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Nature of the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Debt" sheetId="17" state="visible" r:id="rId17"/>
    <sheet xmlns:r="http://schemas.openxmlformats.org/officeDocument/2006/relationships" name="Foreign Currency"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of Financial Asset22"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Prepaid Expenses and Other Cu25" sheetId="25" state="visible" r:id="rId25"/>
    <sheet xmlns:r="http://schemas.openxmlformats.org/officeDocument/2006/relationships" name="Accrued Expenses and Other Cu26"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Overview and Nature of the Bu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of Financial Asset34" sheetId="34" state="visible" r:id="rId34"/>
    <sheet xmlns:r="http://schemas.openxmlformats.org/officeDocument/2006/relationships" name="Fair Value of Financial Asset35"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Property and Equipment, Net - C" sheetId="38" state="visible" r:id="rId38"/>
    <sheet xmlns:r="http://schemas.openxmlformats.org/officeDocument/2006/relationships" name="Property and Equipment, Net - A" sheetId="39" state="visible" r:id="rId39"/>
    <sheet xmlns:r="http://schemas.openxmlformats.org/officeDocument/2006/relationships" name="Prepaid Expenses and Other Cu40" sheetId="40" state="visible" r:id="rId40"/>
    <sheet xmlns:r="http://schemas.openxmlformats.org/officeDocument/2006/relationships" name="Prepaid Expenses and Other Cu41" sheetId="41" state="visible" r:id="rId41"/>
    <sheet xmlns:r="http://schemas.openxmlformats.org/officeDocument/2006/relationships" name="Accrued Expenses and Other Cu42" sheetId="42" state="visible" r:id="rId42"/>
    <sheet xmlns:r="http://schemas.openxmlformats.org/officeDocument/2006/relationships" name="Stock-Based Compensation - Sche"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toc" sheetId="46" state="visible" r:id="rId46"/>
    <sheet xmlns:r="http://schemas.openxmlformats.org/officeDocument/2006/relationships" name="Net Loss per Share - Schedule o" sheetId="47" state="visible" r:id="rId47"/>
    <sheet xmlns:r="http://schemas.openxmlformats.org/officeDocument/2006/relationships" name="Net Loss per Share - Schedule48" sheetId="48" state="visible" r:id="rId48"/>
    <sheet xmlns:r="http://schemas.openxmlformats.org/officeDocument/2006/relationships" name="Debt - Additional Information (" sheetId="49" state="visible" r:id="rId49"/>
    <sheet xmlns:r="http://schemas.openxmlformats.org/officeDocument/2006/relationships" name="Debt - Schedule of Annual Princ" sheetId="50" state="visible" r:id="rId50"/>
    <sheet xmlns:r="http://schemas.openxmlformats.org/officeDocument/2006/relationships" name="Debt - Summary of Carrying Valu" sheetId="51" state="visible" r:id="rId51"/>
    <sheet xmlns:r="http://schemas.openxmlformats.org/officeDocument/2006/relationships" name="Foreign Currency - Additional I"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LXN</t>
  </si>
  <si>
    <t>Entity Registrant Name</t>
  </si>
  <si>
    <t>Flexion Therapeutics Inc</t>
  </si>
  <si>
    <t>Entity Central Index Key</t>
  </si>
  <si>
    <t>Current Fiscal Year End Date</t>
  </si>
  <si>
    <t>--12-31</t>
  </si>
  <si>
    <t>Entity Filer Category</t>
  </si>
  <si>
    <t>Accelerated Filer</t>
  </si>
  <si>
    <t>Entity Common Stock, Shares Outstanding</t>
  </si>
  <si>
    <t>Condensed Consolidated Balance Sheets (Unaudited) - USD ($)</t>
  </si>
  <si>
    <t>Dec. 31, 2016</t>
  </si>
  <si>
    <t>Current assets:</t>
  </si>
  <si>
    <t>Cash and cash equivalents</t>
  </si>
  <si>
    <t>Marketable securities</t>
  </si>
  <si>
    <t>Prepaid expenses and other current assets</t>
  </si>
  <si>
    <t>Total current assets</t>
  </si>
  <si>
    <t>Property and equipment, net</t>
  </si>
  <si>
    <t>Long-term investments</t>
  </si>
  <si>
    <t>Restricted cash</t>
  </si>
  <si>
    <t>Total assets</t>
  </si>
  <si>
    <t>Current liabilities:</t>
  </si>
  <si>
    <t>Accounts payable</t>
  </si>
  <si>
    <t>Accrued expenses and other current liabilities</t>
  </si>
  <si>
    <t>Current portion of long-term debt</t>
  </si>
  <si>
    <t>Total current liabilities</t>
  </si>
  <si>
    <t>Long-term debt, net</t>
  </si>
  <si>
    <t>2024 convertible notes, net</t>
  </si>
  <si>
    <t>Other long-term liabilities</t>
  </si>
  <si>
    <t>Total liabilities</t>
  </si>
  <si>
    <t>Commitments and contingencies</t>
  </si>
  <si>
    <t xml:space="preserve"> </t>
  </si>
  <si>
    <t>Preferred stock, $0.001 par value; 10,000,000 shares authorized at June 30, 2017 and December 31, 2016 and 0 shares issued and outstanding at June 30, 2017 and December 31, 2016</t>
  </si>
  <si>
    <t>Stockholders’ equity:</t>
  </si>
  <si>
    <t>Common stock, $0.001 par value; 100,000,000 shares authorized; 31,904,926 and 31,667,469 shares issued and outstanding, at June 30, 2017 and December 31, 2016,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6</t>
  </si>
  <si>
    <t>Operating expenses:</t>
  </si>
  <si>
    <t>Research and development</t>
  </si>
  <si>
    <t>General and administrative</t>
  </si>
  <si>
    <t>Total operating expenses</t>
  </si>
  <si>
    <t>Loss from operations</t>
  </si>
  <si>
    <t>Other income (expense):</t>
  </si>
  <si>
    <t>Interest income</t>
  </si>
  <si>
    <t>Interest expense</t>
  </si>
  <si>
    <t>Other income (expense), net</t>
  </si>
  <si>
    <t>Total other income (expense)</t>
  </si>
  <si>
    <t>Net loss</t>
  </si>
  <si>
    <t>Net loss per share basic and diluted</t>
  </si>
  <si>
    <t>Weighted average common shares outstanding, basic and diluted</t>
  </si>
  <si>
    <t>Other comprehensive (loss) income:</t>
  </si>
  <si>
    <t>Unrealized (loss) from available-for-sale securities, net of tax of $0</t>
  </si>
  <si>
    <t>Total other comprehensive (loss) income</t>
  </si>
  <si>
    <t>Comprehensive loss</t>
  </si>
  <si>
    <t>Condensed Consolidated Statements of Operations and Comprehensive Loss (Unaudited) (Parenthetical) - USD ($) $ in Thousands</t>
  </si>
  <si>
    <t>Income Statement [Abstract]</t>
  </si>
  <si>
    <t>Unrealized gains from available-for-sale securities, tax</t>
  </si>
  <si>
    <t>Condensed Consolidated Statements of Changes in Convertible Preferred Stock and Stockholder's Equity (Deficit) (Unaudited) - USD ($) shares in Thousands, $ in Thousands</t>
  </si>
  <si>
    <t>Total</t>
  </si>
  <si>
    <t>Common Stock [Member]</t>
  </si>
  <si>
    <t>Additional Paid-in-Capital [Member]</t>
  </si>
  <si>
    <t>Accumulated Other Comprehensive Income (Loss) [Member]</t>
  </si>
  <si>
    <t>Accumulated Deficit [Member]</t>
  </si>
  <si>
    <t>Balance at Dec. 31, 2014</t>
  </si>
  <si>
    <t>Balance (in shares) at Dec. 31, 2014</t>
  </si>
  <si>
    <t>Exercise of stock options</t>
  </si>
  <si>
    <t>Exercise of stock options (in shares)</t>
  </si>
  <si>
    <t>Employee Stock Purchase Plan</t>
  </si>
  <si>
    <t>Employee Stock Purchase Plan (in shares)</t>
  </si>
  <si>
    <t>Stock-based compensation expense</t>
  </si>
  <si>
    <t>Other comprehensive loss</t>
  </si>
  <si>
    <t>Balance at Dec. 31, 2015</t>
  </si>
  <si>
    <t>Balance (in shares) at Dec. 31, 2015</t>
  </si>
  <si>
    <t>Issuance of Common Stock net of issuance costs</t>
  </si>
  <si>
    <t>Issuance of Common Stock net of issuance costs (in shares)</t>
  </si>
  <si>
    <t>Balance at Dec. 31, 2016</t>
  </si>
  <si>
    <t>Balance (in shares) at Dec. 31, 2016</t>
  </si>
  <si>
    <t>Convertible debt</t>
  </si>
  <si>
    <t>Balance at Jun. 30, 2017</t>
  </si>
  <si>
    <t>Balance (in shares) at Jun. 30, 2017</t>
  </si>
  <si>
    <t>Condensed Consolidated Statements of Cash Flows (Unaudited) - USD ($)</t>
  </si>
  <si>
    <t>Cash flows from operating activities</t>
  </si>
  <si>
    <t>Adjustments to reconcile net loss to cash used in operating activities:</t>
  </si>
  <si>
    <t>Depreciation</t>
  </si>
  <si>
    <t>Amortization of premium (discount) on marketable securities</t>
  </si>
  <si>
    <t>Loss on disposal of fixed assets</t>
  </si>
  <si>
    <t>Amortization of convertible debt discount and debt issuance costs</t>
  </si>
  <si>
    <t>Premium paid on securities purchased</t>
  </si>
  <si>
    <t>Changes in operating assets and liabilities:</t>
  </si>
  <si>
    <t>Accounts receivable</t>
  </si>
  <si>
    <t>Prepaid expenses, other current and long-term assets</t>
  </si>
  <si>
    <t>Accrued expenses and other current and long-term liabilities</t>
  </si>
  <si>
    <t>Net cash used in operating activities</t>
  </si>
  <si>
    <t>Cash flows from investing activities</t>
  </si>
  <si>
    <t>Purchases of property and equipment</t>
  </si>
  <si>
    <t>Change in restricted cash</t>
  </si>
  <si>
    <t>Purchases of marketable securities</t>
  </si>
  <si>
    <t>Sale and redemption of marketable securities</t>
  </si>
  <si>
    <t>Net cash provided by investing activities</t>
  </si>
  <si>
    <t>Cash flows from financing activities</t>
  </si>
  <si>
    <t>Proceeds from the issuance of 2024 convertible notes</t>
  </si>
  <si>
    <t>Payment of debt issuance costs</t>
  </si>
  <si>
    <t>Proceeds from the offering of common stock</t>
  </si>
  <si>
    <t>Payments on notes payable</t>
  </si>
  <si>
    <t>Payments of public offering costs</t>
  </si>
  <si>
    <t>Proceeds from the exercise of stock options</t>
  </si>
  <si>
    <t>Proceeds from Employee Stock Purchase Plan</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Purchases of property and equipment in accounts payable and accrued expenses</t>
  </si>
  <si>
    <t>Overview and Nature of the Business</t>
  </si>
  <si>
    <t>Organization Consolidation And Presentation Of Financial Statements [Abstract]</t>
  </si>
  <si>
    <t>1. Overview and Nature of the Business Flexion Therapeutics, Inc. (“Flexion” or the “Company”) was incorporated under the laws of the state of Delaware on November 5, 2007. Flexion is a specialty pharmaceutical company focused on the development and commercialization of novel, local therapies for the treatment of patients with musculoskeletal conditions, beginning with osteoarthritis (“OA”), a type of degenerative arthritis. In May 2016, the U.S Food and Drug Administration, or FDA, informed us that the safety and efficacy data from the registration program for Zilretta TM (FX006), our lead investigational product candidate, were acceptable to support the of a new drug application, or NDA. In December 2016, we submitted the NDA for Zilretta, and in February 2017, we announced that the FDA accepted the Zilretta NDA for filing and has established a user fee goal date under the Prescription Drug User Fee Act, or PDUFA, of October 6, 2017. The Company is subject to risks and uncertainties common to pre-commercial companies in the biopharmaceutical industry, including, but not limited to,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all in the development stage. There can be no assurance that development efforts, including clinical trials, will be successful. Even if the Company’s product development efforts are successful, it is uncertain when, if ever, the Company will realize significant revenue from product sales.</t>
  </si>
  <si>
    <t>Summary of Significant Accounting Policies</t>
  </si>
  <si>
    <t>Accounting Policies [Abstract]</t>
  </si>
  <si>
    <t>2. Summary of Significant Accounting Policies Basis of Presentation The accompanying condensed consolidated financial statements as of June 30, 2017, and for the three and six months ended June 30, 2017 and 2016,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17. The information presented in the condensed consolidated financial statements and related notes as of June 30, 2017, and for the three and six months ended June 30, 2017 and 2016, is unaudited. The December 31, 2016 consolidated balance sheet included herein was derived from the audited financial statements as of that date, but does not include all disclosures, including notes, required by GAAP for complete financial statements. Interim results for the three and six months ended June 30, 2017 are not necessarily indicative of the results that may be expected for the fiscal year ending December 31, 2017,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June 30, 2017 the Company had cash, cash equivalents, marketable securities, and long-term investments of approximately $359,859,000. Management believes that current cash, cash equivalents and marketable securities on hand at June 30, 2017, which includes the net proceeds of its convertible note offering of approximately $194,780,000 described in note ten, should be sufficient to fund operations for at least the next twelve months from the issuance date of these financial statements. The future viability of the Company is dependent on its ability to raise additional capital to finance its operations, to fund increased research and development costs in order to seek approval for commercialization of its product candidates, and to successfully commercialize Zilretta, if approved.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and seek approval for commercialization of the Company’s product candidates, to establish a commercial infrastructure in order to generate future revenue streams, and to successfully commercialize Zilretta, if approved. In May 2014, the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ccounting Standards Update 2015-14, Revenue from Contracts with Customers: Deferral of the Effective Date. This latest standard defers the effective date of revenue standard ASU 2014-09 by one year and permits early adoption on a limited basis. Since the Company has not generated revenue to date, this guidance will only impact future periods, if any, when revenue is earned.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adopted this guidance as of January 1, 2017 and is currently evaluating the potential impact that the adoption of this guidance may have on the Company’s future financial statements. In November 2015, the FASB issued ASU 2015-17, Income Taxes In February 2016, the FASB issued ASU 2016-02, Leases In March 2016, the FASB released ASU 2016-09, which amends ASC Topic 718, Compensation-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For public companies, the new rules became effective for annual reporting periods beginning after December 15, 2016, and interim reporting periods within such annual period. In August 2016, the FASB issued ASU 2016-15, Statement of cash flows Consolidation The accompanying condensed consolidated financial statements include the Company and its wholly-owned subsidiary, Flexion Securities Corporation, Inc. The Company has eliminated all intercompany transactions for the three and six months ended June 30, 2017 and the year ended December 31, 2016. 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t>
  </si>
  <si>
    <t>Fair Value of Financial Assets and Liabilities</t>
  </si>
  <si>
    <t>Fair Value Disclosures [Abstract]</t>
  </si>
  <si>
    <t xml:space="preserve">3. Fair Value of Financial Assets and Liabilities The following tables present information about the Company’s assets that are measured at fair value on a recurring basis as of June 30, 2017 and December 31, 2016 and indicate the level of the fair value hierarchy utilized to determine such fair value:
Fair Value Measurements as of June 30, 2017 Using:
(In thousands)
Level 1
Level 2
Level 3
Total
Assets:
Cash equivalents
$
—
$
168,473
$
—
$
168,473
Marketable securities
—
162,680
—
162,680
$
—
$
331,153
$
—
$
331,153
Fair Value Measurements as of December 31, 2016 Using:
(In thousands)
Level 1
Level 2
Level 3
Total
Assets:
Cash equivalents
$
—
$
9,830
$
—
$
9,830
Marketable securities
—
179,414
—
179,414
$
—
$
189,244
$
—
$
189,244
As of June 30, 2017 and December 31, 2016, the Company’s cash equivalents that are invested in money market funds and overnight repurchase contracts are valued using Level 2 inputs and primarily rely on quoted prices in active markets for similar securities. The Company measures the fair value of marketable securities, which consist of U.S. government obligations, commercial paper, and corporate bonds, using Level 2 inputs and primarily relies on quoted prices in active markets for similar marketable securities. During the six months ended June 30, 2017 and year ended December 31, 2016, there were no transfers between Level 1, Level 2, and Level 3. The carrying values of accounts receivable, prepaid expenses, other current assets, accounts payable and accrued expenses approximate their fair value due to the short-term nature of these balances. The Company has a term loan outstanding under its 2015 credit facility with MidCap Financial Funding XIII Trust and Silicon Valley Bank (the “2015 term loan”). The amount outstanding on its 2015 term loan is reported at its carrying value in the accompanying balance sheet. The Company determined the fair value of the 2015 term loan using an income approach that utilizes a discounted cash flow analysis based on current market interest rates for debt issuances with similar remaining years to maturity, adjusted for credit risk. The 2015 term loan was valued using Level 2 inputs as of June 30, 2017 and December 31, 2016. The result of the calculation yielded a fair value that approximates its carrying value. The Company issued convertible notes on May 2, 2017 with embedded conversion features. The Company estimated the fair value of the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136.7 million as the fair value of the liability on May 2, 2017, with a corresponding amount recorded as a discount on the initial issuance of the 2024 Convertible Notes of approximately $64.5 million. The debt discount was recorded to equity and is being amortized to the debt liability over the life of the 2024 Convertible Notes using the effective interest method. As of June 30, 2017 the debt liability had a fair value that approximated fair value at issuance. </t>
  </si>
  <si>
    <t>Marketable Securities</t>
  </si>
  <si>
    <t>Investments Debt And Equity Securities [Abstract]</t>
  </si>
  <si>
    <t xml:space="preserve">4. Marketable Securities As of June 30, 2017 and December 31, 2016 the fair value of available-for-sale marketable securities by type of security was as follows:
June 30, 2017
(In thousands)
Amortized Cost
Gross Unrealized Gains
Gross Unrealized Losses
Fair Value
U.S. government obligations
$
46,475
$
—
$
(9
)
$
46,466
Commercial paper
14,445
—
—
14,445
Corporate bonds
101,837
3
(71
)
101,769
$
162,757
$
3
$
(80
)
$
162,680
December 31, 2016
(In thousands)
Amortized Cost
Gross Unrealized Gains
Gross Unrealized Losses
Fair Value
Commercial paper
$
7,769
$
—
$
—
$
7,769
U.S. government obligations
75,524
5
(12
)
75,517
Corporate bonds
96,193
1
(66
)
96,128
$
179,486
$
6
$
(78
)
$
179,414
As of June 30, 2017 and December 31, 2016, marketable securities consisted of approximately $162,680,000 and $174,688,000, respectively, of investments that mature within twelve months and as of December 31, 2016 approximately $4,725,000 of investments that mature within fifteen months. As of June 30, 2017 there were no marketable securities with maturities beyond twelve months. </t>
  </si>
  <si>
    <t>Property and Equipment, Net</t>
  </si>
  <si>
    <t>Property Plant And Equipment [Abstract]</t>
  </si>
  <si>
    <t xml:space="preserve">5. Property and Equipment, Net Property and equipment, net, as of June 30, 2017 and December 31, 2016 consisted of the following:
(In thousands)
June 30, 2017
December 31, 2016
Manufacturing equipment
$
11,505
$
10,099
Computer and office equipment
772
573
Software
434
434
Construction—in progress
568
1,254
Furniture and fixtures
426
402
Leasehold improvements
461
278
14,166
13,040
Less: Accumulated depreciation
(2,303
)
(1,376
)
Total property and equipment, net
$
11,863
$
11,664
Depreciation expense for the six months ended June 30, 2017 and 2016 was approximately $927,000 and $269,000, respectively. No property and equipment was disposed of during the six months ended June 30, 2017. Approximately $2,265,000 in manufacturing equipment located at the Evonik facility was disposed of, resulting in a loss of $2,180,000 which was recorded in research and development expenses for the six months ended June 30, 2016. Construction in progress primarily consists of amounts related to equipment purchased for the Company’s portfolio expansion efforts. </t>
  </si>
  <si>
    <t>Prepaid Expenses and Other Current Assets</t>
  </si>
  <si>
    <t>Deferred Costs Capitalized Prepaid And Other Assets Disclosure [Abstract]</t>
  </si>
  <si>
    <t xml:space="preserve">6.
Prepaid Expenses and Other Current Assets Prepaid expenses and other current assets and other assets consisted of the following as of June 30, 2017 and December 31, 2016:
(In thousands)
June 30, 2017
December 31, 2016
Prepaid Expenses
$
1,661
$
1,085
Deposits
61
2,099
Interest receivable on marketable securities
611
605
Employee Advance
1
1
Total prepaid expenses and other current assets
$
2,334
$
3,790
On December 1, 2016, Flexion paid a refundable NDA fee in the amount of $2,038,100 to the FDA. The Company evaluated each of the published criteria to qualify for a waiver and concluded all criteria were met and thus, obtaining a refund of the fee was probable. As of December 31, 2016 the NDA fee was classified as a deposit in other current assets. On May 16, 2017, Flexion received the full refund of this NDA fee. </t>
  </si>
  <si>
    <t>Accrued Expenses and Other Current Liabilities</t>
  </si>
  <si>
    <t>Payables And Accruals [Abstract]</t>
  </si>
  <si>
    <t>7. Accrued expenses and other current liabilities consisted of the following:
(In thousands)
June 30, 2017
December 31, 2016
Research and Development
$
402
$
1,606
Payroll and other employee-related expenses
3,154
3,393
Professional services fees
1,957
926
Other
319
159
Interest expense
1,265
161
Total accrued expenses and other current liabilities
$
7,097
$
6,245</t>
  </si>
  <si>
    <t>Stock-Based Compensation</t>
  </si>
  <si>
    <t>Disclosure Of Compensation Related Costs Sharebased Payments [Abstract]</t>
  </si>
  <si>
    <t>8. Stock Option Valuation The fair value of each of the Company’s stock option grants is estimated on the date of grant using the Black-Scholes option-pricing model. The Company currently estimates its expected stock volatility based on the historical volatility of its publicly-traded peer companies and expects to continue to do so until such time as it has adequate historical data regarding the volatility of its own publicly-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six months ended June 30, 2017 and 2016 are as follows:
Six months ended June 30,
2017
2016
Risk-free interest rates
1.97-2.29%
1.08-1.90%
Expected dividend yield
0.00
%
0.00
%
Expected term (in years)
6.0
6.0
Expected volatility
69.9-72.8%
79.8-87.9%
The following table summarizes stock option activity for the six months ended June 30, 2017:
(In thousands, except per share amounts)
Shares Under
Weighted Exercise
Outstanding as of December 31, 2016
3,268
$
14.84
Granted
879
22.03
Exercised
(182
)
8.01
Cancelled
(89
)
17.17
Outstanding as of June 30, 2017
3,876
$
17.60
Options vested and expected to vest at June 30, 2017
3,876
$
17.60
Options exercisable at June 30, 2017
1,353
$
14.15
Approximately 189,300 outstanding restricted stock units (“RSUs”) are included in stock options outstanding at June 30, 2017. The RSUs are performance based awards which will only begin vesting if and when a specified corporate performance based milestone is achieved. No outstanding performance awards were vested as of June 30, 2017. The aggregate intrinsic value of options is calculated as the difference between the exercise price of the options and the fair value of the Company’s common stock for those options that had exercise prices lower than the fair value of the Company’s common stock. A total of approximately 182,000 options, with an aggregate intrinsic value of approximately $2,146,000, were exercised during the six months ended June 30, 2017. At June 30, 2017 and 2016, there were options for the purchase of approximately 3,876,000 and 2,300,000 shares of the Company’s common stock outstanding, respectively, with a weighted average remaining contractual term of 8.3 years and with a weighted average exercise price of $17.60 and $15.07 per share, respectively. The weighted average grant date fair value of options granted during the six months ended June 30, 2017 and 2016 was $14.14 and $11.85, respectively. Stock-based Compensation The Company recorded stock-based compensation expense related to stock options for the three and six months ended June 30, 2017 and 2016 as follows:
Three months ended June 30,
Six months ended June 30,
(In thousands)
2017
2016
2017
2016
Research and development
$
923
$
576
$
1,802
$
1,113
General and administrative
1,440
1,043
2,939
2,147
$
2,363
$
1,619
$
4,741
$
3,260
As of June 30, 2017, unrecognized stock-based compensation expense for stock options outstanding was approximately $27,369,000 which is expected to be recognized over a weighted average period of 3.0 years. Restricted Stock Units On January 4, 2016, the Company granted RSUs with performance and time-based vesting conditions to certain executives. These RSUs vest, and the underlying shares of common stock become deliverable, in the event the Company receives approval from the FDA of an NDA for Zilretta (the “ ”</t>
  </si>
  <si>
    <t>Net Loss per Share</t>
  </si>
  <si>
    <t>Earnings Per Share [Abstract]</t>
  </si>
  <si>
    <t>9. Net Loss per Share Basic and diluted net loss per share was calculated as follows for the three and six months ended June 30, 2017 and 2016:
For the three months ended June 30,
For the six months ended June 30,
(In thousands)
2017
2016
2017
2016
Numerator:
Net loss
$
(28,880
)
$
(14,185
)
$
(52,764
)
$
(31,000
)
Net loss:
$
(28,880
)
$
(14,185
)
$
(52,764
)
$
(31,000
)
Denominator:
Weighted average common shares outstanding, basic and diluted
31,826
22,666
31,765
22,115
Net loss per share, basic and diluted
$
(0.91
)
$
(0.63
)
$
(1.66
)
$
(1.40
)
The following common stock equivalents were excluded from the calculation of diluted net loss per share for the periods indicated as including them would have an anti-dilutive effect:
For the three months ended June 30,
For the six months ended June 30,
2017
2016
2017
2016
Shares issuable upon conversion of the 2024 convertible notes
4,926,458
—
2,463,229
—
Stock options
3,479,243
2,208,247
3,413,197
2,249,559
Restricted stock units
189,300
189,130
189,300
186,078
Total
8,595,001
2,397,377
6,065,726
2,435,637</t>
  </si>
  <si>
    <t>Debt</t>
  </si>
  <si>
    <t>Debt Disclosure [Abstract]</t>
  </si>
  <si>
    <t>10. Debt Term Loan On August 4, 2015, the Company entered into a credit and security agreement with MidCap Financial Trust, as agent, and MidCap Financial Funding XIII Trust and Silicon Valley Bank, as lenders, (the “Lenders”), to borrow up to $30,000,000 in term loans. The Company concurrently borrowed an initial term loan of $15,000,000 under the facility. The Company granted the Lenders a security interest in substantially all of its personal property, rights and assets, other than intellectual property, to secure the payment of all amounts owed under the credit facility. The Company agreed not to encumber any of its intellectual property without the Lenders’ prior written consent. The Company also agreed to maintain a balance in cash or cash equivalents at Silicon Valley Bank equal to the principal balance of the loan plus 5% for so long as the Company maintains any cash or cash equivalents in non-secured bank accounts. On July 22, 2016, the Company borrowed the remaining $15,000,000 under the credit and security agreement, in the form of a second term loan after receiving positive Phase 3 Zilretta clinical trial data meeting the trial’s primary endpoint and which is sufficient to file an NDA for Zilretta. The second term loan is subject to the same credit terms as the initial term loan under the facility. The credit and security agreement also contains certain representations, warranties, and covenants of the Company as well as a material adverse event clause. As of June 30, 2017, the Company was compliant with all covenants. Borrowings under the credit facility accrue interest monthly at a fixed interest rate of 6.25% per annum. Following an interest-only period of 19 months, principal will be due in 36 equal monthly installments commencing March 1, 2017 and ending February 1, 2020 (the “maturity date”). Upon the maturity date, the Company will be obligated to pay a final payment equal to 9% of the total principal amounts borrowed under the facility. The final payment amount is being accreted to the carrying value of the debt using the straight line method, which approximates the effective interest method. As of June 30, 2017, the carrying value of the term loan was approximately $27,551,000, of which $9,967,000 was due within 12 months and $17,584,000 was due in greater than 12 months. In connection with the credit and security agreement, the Company incurred debt issuance costs totaling approximately $150,000. These costs are being amortized over the estimated term of the debt using the straight-line method which approximates the effective interest method. The Company deducted the debt issuance costs from the carrying amount of the debt as of June 30, 2017 and December 31, 2016. As of June 30, 2017, annual principal and interest payments due under the 2015 term loan are as follows:
Year
Aggregate Minimum Payments (in thousands)
2017
$
5,781
2018
11,082
2019
10,448
2020
4,383
Total
$
31,694
Less interest
(1,443
)
Less final payment
(2,700
)
Total
$
27,551
2024 Convertible Notes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for the sale of the 2024 Convertible Notes, after deducting fees and expenses of $6.5 million. The 2024 Convertible Notes are senior unsecured obligations and bear interest at a rate of 3.375% per year, payable semi-annually in arrears on May and November 1st of each year. The 2024 Convertible Notes will mature on May 1, 2024, unless earlier repurchased or converted. Upon conversion of the 2024 Convertible Notes, at the election of each holder of a 2024 Convertible Note (the Holder),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2024 Convertible Notes are considered convertible debt with a cash conversion feature. Per ASC 470-20, Debt with Conversion and Other Options ,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4 Convertible Notes was recognized as a debt discount and represents the difference between the proceeds from the issuance of the 2024 Convertible Notes and the fair value of the liability of the 2024 Convertible Notes on their respective dates of issuance. The excess of the principal amount of the liability component over its carrying amount (“debt discount”) is amortized to interest expense using the effective interest method over seven years. The equity component is not re-measured as long as it continues to meet the conditions for equity classification. In connection with the issuance of the 2024 Convertible Notes, we incurred approximately $6.5 million of debt issuance costs, which primarily consisted of underwriting, legal and other professional fees, and allocated these costs to the liability and equity components based on the allocation of the proceeds. Of the total d ebt issuance costs, $4.4 million were allocated to the liability component and are recorded as a reduction of the 2024 Convertible Notes in our consolidated balance sheets. The remaining $2.1 million was allocated to the equity component and is recorded as a reduction to additional paid-in capital. Debt discount and issuance rate The table below summarizes the carrying value of the 2024 Convertible Notes as of June 30, 2017:
( in thousands
Gross proceeds
$
201,250
Portion allocated to equity (additional paid-in capital)
(64,541
)
Debt issuance costs
(6,470
)
Portion allocated to equity (additional paid-in capital)
2,075
Amortization of debt discount and debt issuance costs
1,170
Carrying value 2024 Convertible Notes
$
133,484</t>
  </si>
  <si>
    <t>Foreign Currency</t>
  </si>
  <si>
    <t>Foreign Currency [Abstract]</t>
  </si>
  <si>
    <t>11.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 Foreign currency losses for the three and six months ended June 30, 2017 were $0.2 million and $0.4 million, respectively, compared to zero for the three and six months ended June 30, 2016.</t>
  </si>
  <si>
    <t>Commitments and Contingencies</t>
  </si>
  <si>
    <t>Commitments And Contingencies Disclosure [Abstract]</t>
  </si>
  <si>
    <t>12. Operating Leases In May 2013, the Company entered into a lease for office space in Burlington, Massachusetts. The lease is for a 42-month term with minimum monthly lease payments beginning at $17,588 per month and escalating over the lease term. The Company provided a letter of credit to the lessor in the amount of $98,000 as a security deposit pursuant to the lease agreement to secure its obligations under the lease. During 2015, this letter of credit was reduced to $50,000 pursuant to the original lease agreement. In July 2015, the Company entered into a first amendment to its existing lease for approximately 4,700 square feet of additional office space (the “Additional Space”) in Burlington, Massachusetts, as well as approximately 6,700 square feet of temporary space to be leased prior to the delivery of the Additional Space (which occurred on May 1, 2016). The amendment extended the term of the original lease through October 31, 2019, contemporaneous with the Additional Space, and also provided the Company with an option to lease an additional 5,400 square feet of office space (the “Option Space”). On September 30, 2015, the Company exercised its option for the Option Space. In addition, the Company has the option to extend the term of a portion or the entire lease space for one additional three-year period. The Company may terminate the amendment for convenience with nine months’ notice upon the occurrence of certain events connected to its clinical stage programs. In addition to the base rent, the Company is also responsible for its share of operating expenses and real estate taxes. On September 21, 2016, the Company entered into a second amendment to its existing lease for approximately 6,748 additional square feet of rented space located in Burlington, Massachusetts. The lease began October 1, 2016 and expires on October 31, 2017. During October 2016, the Company’s lease payment for this additional space was $18,300 per month in incremental rent. Beginning in November 2016, through October 2017, the Company’s lease payments for the additional space increased to $19,000 per month. On April 7, 2017, the Company entered into an amendment to its existing lease for approximately 1,471 additional square feet of rented space located in Burlington, Massachusetts and an extension of the current lease term through October 2023. The amendment also gives the Company the option to lease approximately 6,450 of additional square feet beginning in 2018. Future minimum lease payments under the Company’s lease obligations are as follows:
Year
Aggregate Minimum Payments
2017
$
589,554
2018
1,225,490
2019
1,261,051
2020
1,296,776
2021
1,332,670
2022
1,197,370
2023
990,561
Total
$
7,893,472</t>
  </si>
  <si>
    <t>Summary of Significant Accounting Policies (Policies)</t>
  </si>
  <si>
    <t>Basis of Presentation</t>
  </si>
  <si>
    <t xml:space="preserve">Basis of Presentation The accompanying condensed consolidated financial statements as of June 30, 2017, and for the three and six months ended June 30, 2017 and 2016,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17. The information presented in the condensed consolidated financial statements and related notes as of June 30, 2017, and for the three and six months ended June 30, 2017 and 2016, is unaudited. The December 31, 2016 consolidated balance sheet included herein was derived from the audited financial statements as of that date, but does not include all disclosures, including notes, required by GAAP for complete financial statements. Interim results for the three and six months ended June 30, 2017 are not necessarily indicative of the results that may be expected for the fiscal year ending December 31, 2017,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June 30, 2017 the Company had cash, cash equivalents, marketable securities, and long-term investments of approximately $359,859,000. Management believes that current cash, cash equivalents and marketable securities on hand at June 30, 2017, which includes the net proceeds of its convertible note offering of approximately $194,780,000 described in note ten, should be sufficient to fund operations for at least the next twelve months from the issuance date of these financial statements. The future viability of the Company is dependent on its ability to raise additional capital to finance its operations, to fund increased research and development costs in order to seek approval for commercialization of its product candidates, and to successfully commercialize Zilretta, if approved.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and seek approval for commercialization of the Company’s product candidates, to establish a commercial infrastructure in order to generate future revenue streams, and to successfully commercialize Zilretta, if approved. In May 2014, the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ccounting Standards Update 2015-14, Revenue from Contracts with Customers: Deferral of the Effective Date. This latest standard defers the effective date of revenue standard ASU 2014-09 by one year and permits early adoption on a limited basis. Since the Company has not generated revenue to date, this guidance will only impact future periods, if any, when revenue is earned.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adopted this guidance as of January 1, 2017 and is currently evaluating the potential impact that the adoption of this guidance may have on the Company’s future financial statements. In November 2015, the FASB issued ASU 2015-17, Income Taxes In February 2016, the FASB issued ASU 2016-02, Leases In March 2016, the FASB released ASU 2016-09, which amends ASC Topic 718, Compensation-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For public companies, the new rules became effective for annual reporting periods beginning after December 15, 2016, and interim reporting periods within such annual period. In August 2016, the FASB issued ASU 2016-15, Statement of cash flows </t>
  </si>
  <si>
    <t>Consolidation</t>
  </si>
  <si>
    <t>Consolidation The accompanying condensed consolidated financial statements include the Company and its wholly-owned subsidiary, Flexion Securities Corporation, Inc. The Company has eliminated all intercompany transactions for the three and six months ended June 30, 2017 and the year ended December 31, 2016.</t>
  </si>
  <si>
    <t>Use of Estimates</t>
  </si>
  <si>
    <t>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Property and Equipment</t>
  </si>
  <si>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si>
  <si>
    <t>Foreign Currencies</t>
  </si>
  <si>
    <t>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t>
  </si>
  <si>
    <t>Summary of Significant Accounting Policies (Tables)</t>
  </si>
  <si>
    <t>Property Plant and Equipment Estimated Useful Lives</t>
  </si>
  <si>
    <t xml:space="preserve">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t>
  </si>
  <si>
    <t>Fair Value of Financial Assets and Liabilities (Tables)</t>
  </si>
  <si>
    <t>Schedule of Assets Measured at Fair Value on Recurring Basis</t>
  </si>
  <si>
    <t>The following tables present information about the Company’s assets that are measured at fair value on a recurring basis as of June 30, 2017 and December 31, 2016 and indicate the level of the fair value hierarchy utilized to determine such fair value:
Fair Value Measurements as of June 30, 2017 Using:
(In thousands)
Level 1
Level 2
Level 3
Total
Assets:
Cash equivalents
$
—
$
168,473
$
—
$
168,473
Marketable securities
—
162,680
—
162,680
$
—
$
331,153
$
—
$
331,153
Fair Value Measurements as of December 31, 2016 Using:
(In thousands)
Level 1
Level 2
Level 3
Total
Assets:
Cash equivalents
$
—
$
9,830
$
—
$
9,830
Marketable securities
—
179,414
—
179,414
$
—
$
189,244
$
—
$
189,244</t>
  </si>
  <si>
    <t>Marketable Securities (Tables)</t>
  </si>
  <si>
    <t>Summary of Fair Value of Available-for-Sale Marketable Securities by Type of Security</t>
  </si>
  <si>
    <t>As of June 30, 2017 and December 31, 2016 the fair value of available-for-sale marketable securities by type of security was as follows:
June 30, 2017
(In thousands)
Amortized Cost
Gross Unrealized Gains
Gross Unrealized Losses
Fair Value
U.S. government obligations
$
46,475
$
—
$
(9
)
$
46,466
Commercial paper
14,445
—
—
14,445
Corporate bonds
101,837
3
(71
)
101,769
$
162,757
$
3
$
(80
)
$
162,680
December 31, 2016
(In thousands)
Amortized Cost
Gross Unrealized Gains
Gross Unrealized Losses
Fair Value
Commercial paper
$
7,769
$
—
$
—
$
7,769
U.S. government obligations
75,524
5
(12
)
75,517
Corporate bonds
96,193
1
(66
)
96,128
$
179,486
$
6
$
(78
)
$
179,414</t>
  </si>
  <si>
    <t>Property and Equipment, Net (Tables)</t>
  </si>
  <si>
    <t>Components of Property and Equipment</t>
  </si>
  <si>
    <t>Property and equipment, net, as of June 30, 2017 and December 31, 2016 consisted of the following:
(In thousands)
June 30, 2017
December 31, 2016
Manufacturing equipment
$
11,505
$
10,099
Computer and office equipment
772
573
Software
434
434
Construction—in progress
568
1,254
Furniture and fixtures
426
402
Leasehold improvements
461
278
14,166
13,040
Less: Accumulated depreciation
(2,303
)
(1,376
)
Total property and equipment, net
$
11,863
$
11,664</t>
  </si>
  <si>
    <t>Prepaid Expenses and Other Current Assets (Tables)</t>
  </si>
  <si>
    <t>Prepaid Expenses and Other Current Assets and Other Assets</t>
  </si>
  <si>
    <t>Prepaid expenses and other current assets and other assets consisted of the following as of June 30, 2017 and December 31, 2016:
(In thousands)
June 30, 2017
December 31, 2016
Prepaid Expenses
$
1,661
$
1,085
Deposits
61
2,099
Interest receivable on marketable securities
611
605
Employee Advance
1
1
Total prepaid expenses and other current assets
$
2,334
$
3,790</t>
  </si>
  <si>
    <t>Accrued Expenses and Other Current Liabilities (Tables)</t>
  </si>
  <si>
    <t>Schedule of Accrued Expenses and Other Current Liabilities</t>
  </si>
  <si>
    <t>Accrued expenses and other current liabilities consisted of the following:
(In thousands)
June 30, 2017
December 31, 2016
Research and Development
$
402
$
1,606
Payroll and other employee-related expenses
3,154
3,393
Professional services fees
1,957
926
Other
319
159
Interest expense
1,265
161
Total accrued expenses and other current liabilities
$
7,097
$
6,245</t>
  </si>
  <si>
    <t>Stock-Based Compensation (Tables)</t>
  </si>
  <si>
    <t>Schedule of Relevant Data Used to Estimate Fair Value of Stock Option Grants</t>
  </si>
  <si>
    <t>The relevant data used to determine the value of the stock option grants for the six months ended June 30, 2017 and 2016 are as follows:
Six months ended June 30,
2017
2016
Risk-free interest rates
1.97-2.29%
1.08-1.90%
Expected dividend yield
0.00
%
0.00
%
Expected term (in years)
6.0
6.0
Expected volatility
69.9-72.8%
79.8-87.9%</t>
  </si>
  <si>
    <t>Summary of Stock Option Activity</t>
  </si>
  <si>
    <t>The following table summarizes stock option activity for the six months ended June 30, 2017:
(In thousands, except per share amounts)
Shares Under
Weighted Exercise
Outstanding as of December 31, 2016
3,268
$
14.84
Granted
879
22.03
Exercised
(182
)
8.01
Cancelled
(89
)
17.17
Outstanding as of June 30, 2017
3,876
$
17.60
Options vested and expected to vest at June 30, 2017
3,876
$
17.60
Options exercisable at June 30, 2017
1,353
$
14.15</t>
  </si>
  <si>
    <t>Stock-Based Compensation Expense Related to Stock Options</t>
  </si>
  <si>
    <t>The Company recorded stock-based compensation expense related to stock options for the three and six months ended June 30, 2017 and 2016 as follows:
Three months ended June 30,
Six months ended June 30,
(In thousands)
2017
2016
2017
2016
Research and development
$
923
$
576
$
1,802
$
1,113
General and administrative
1,440
1,043
2,939
2,147
$
2,363
$
1,619
$
4,741
$
3,260</t>
  </si>
  <si>
    <t>Net Loss per Share (Tables)</t>
  </si>
  <si>
    <t>Schedule of Basic and Diluted Net Loss per Share</t>
  </si>
  <si>
    <t>Basic and diluted net loss per share was calculated as follows for the three and six months ended June 30, 2017 and 2016:
For the three months ended June 30,
For the six months ended June 30,
(In thousands)
2017
2016
2017
2016
Numerator:
Net loss
$
(28,880
)
$
(14,185
)
$
(52,764
)
$
(31,000
)
Net loss:
$
(28,880
)
$
(14,185
)
$
(52,764
)
$
(31,000
)
Denominator:
Weighted average common shares outstanding, basic and diluted
31,826
22,666
31,765
22,115
Net loss per share, basic and diluted
$
(0.91
)
$
(0.63
)
$
(1.66
)
$
(1.40
)</t>
  </si>
  <si>
    <t>Schedule of Common Stock Equivalents Excluded from Calculation of Diluted Net Loss Per Share, as Including them Would have Anti-dilutive Effect</t>
  </si>
  <si>
    <t>The following common stock equivalents were excluded from the calculation of diluted net loss per share for the periods indicated as including them would have an anti-dilutive effect:
For the three months ended June 30,
For the six months ended June 30,
2017
2016
2017
2016
Shares issuable upon conversion of the 2024 convertible notes
4,926,458
—
2,463,229
—
Stock options
3,479,243
2,208,247
3,413,197
2,249,559
Restricted stock units
189,300
189,130
189,300
186,078
Total
8,595,001
2,397,377
6,065,726
2,435,637</t>
  </si>
  <si>
    <t>Debt (Tables)</t>
  </si>
  <si>
    <t>Schedule of Annual Principal and Interest Payments Due Under Term Loan</t>
  </si>
  <si>
    <t>As of June 30, 2017, annual principal and interest payments due under the 2015 term loan are as follows:
Year
Aggregate Minimum Payments (in thousands)
2017
$
5,781
2018
11,082
2019
10,448
2020
4,383
Total
$
31,694
Less interest
(1,443
)
Less final payment
(2,700
)
Total
$
27,551</t>
  </si>
  <si>
    <t>Summary of Carrying Value of Convertible Notes</t>
  </si>
  <si>
    <t>The table below summarizes the carrying value of the 2024 Convertible Notes as of June 30, 2017:
( in thousands
Gross proceeds
$
201,250
Portion allocated to equity (additional paid-in capital)
(64,541
)
Debt issuance costs
(6,470
)
Portion allocated to equity (additional paid-in capital)
2,075
Amortization of debt discount and debt issuance costs
1,170
Carrying value 2024 Convertible Notes
$
133,484</t>
  </si>
  <si>
    <t>Commitments and Contingencies (Tables)</t>
  </si>
  <si>
    <t>Future Minimum Lease Payments under Operating Leases</t>
  </si>
  <si>
    <t>Future minimum lease payments under the Company’s lease obligations are as follows:
Year
Aggregate Minimum Payments
2017
$
589,554
2018
1,225,490
2019
1,261,051
2020
1,296,776
2021
1,332,670
2022
1,197,370
2023
990,561
Total
$
7,893,472</t>
  </si>
  <si>
    <t>Overview and Nature of the Business - Additional Information (Detail)</t>
  </si>
  <si>
    <t>Incorporation date</t>
  </si>
  <si>
    <t>Nov. 5,
		2007</t>
  </si>
  <si>
    <t>Summary of Significant Accounting Policies - Additional Information (Detail)</t>
  </si>
  <si>
    <t>Jun. 30, 2017USD ($)</t>
  </si>
  <si>
    <t>Cash and cash equivalents and marketable securities</t>
  </si>
  <si>
    <t>Net proceeds from offering of convertible senior notes</t>
  </si>
  <si>
    <t>Summary of Significant Accounting Policies - Property Plant and Equipment Estimated Useful Lives (Detail)</t>
  </si>
  <si>
    <t>Computers, Office Equipment, and Minor Computer Software [Member]</t>
  </si>
  <si>
    <t>Property, Plant and Equipment [Line Items]</t>
  </si>
  <si>
    <t>Estimated Useful Life (Years)</t>
  </si>
  <si>
    <t>3 years</t>
  </si>
  <si>
    <t>Computer Software [Member]</t>
  </si>
  <si>
    <t>7 years</t>
  </si>
  <si>
    <t>Manufacturing Equipment [Member] | Minimum [Member]</t>
  </si>
  <si>
    <t>Manufacturing Equipment [Member] | Maximum [Member]</t>
  </si>
  <si>
    <t>10 years</t>
  </si>
  <si>
    <t>Furniture and Fixtures [Member]</t>
  </si>
  <si>
    <t>5 years</t>
  </si>
  <si>
    <t>Fair Value of Financial Assets and Liabilities - Schedule of Assets Measured at Fair Value on Recurring Basis (Detail) - Fair Value Measurements, Recurring [Member] - USD ($) $ in Thousands</t>
  </si>
  <si>
    <t>Fair Value, Assets and Liabilities Measured on Recurring and Nonrecurring Basis [Line Items]</t>
  </si>
  <si>
    <t>Cash equivalents</t>
  </si>
  <si>
    <t>Assets, Total</t>
  </si>
  <si>
    <t>Level 2 [Member]</t>
  </si>
  <si>
    <t>Fair Value of Financial Assets and Liabilities - Additional Information (Detail) - USD ($)</t>
  </si>
  <si>
    <t>12 Months Ended</t>
  </si>
  <si>
    <t>May 02, 2017</t>
  </si>
  <si>
    <t>Fair Value Balance Sheet Grouping Financial Statement Captions [Line Items]</t>
  </si>
  <si>
    <t>Transfers between Level 1, Level 2 and Level 3</t>
  </si>
  <si>
    <t>2024 Convertible Notes [Member]</t>
  </si>
  <si>
    <t>Fair value of liability</t>
  </si>
  <si>
    <t>Unamortized debt discount</t>
  </si>
  <si>
    <t>Marketable Securities - Summary of Fair Value of Available-for-Sale Marketable Securities by Type of Security (Detail) - USD ($) $ in Thousands</t>
  </si>
  <si>
    <t>Schedule of Available-for-sale Securities [Line Items]</t>
  </si>
  <si>
    <t>Amortized Cost</t>
  </si>
  <si>
    <t>Gross Unrealized Gains</t>
  </si>
  <si>
    <t>Gross Unrealized Losses</t>
  </si>
  <si>
    <t>Fair Value</t>
  </si>
  <si>
    <t>U.S. Government Obligations [Member]</t>
  </si>
  <si>
    <t>Commercial Paper [Member]</t>
  </si>
  <si>
    <t>Corporate Bonds [Member]</t>
  </si>
  <si>
    <t>Marketable Securities - Additional Information (Detail) - USD ($)</t>
  </si>
  <si>
    <t>Marketable securities, noncurrent</t>
  </si>
  <si>
    <t>Property and Equipment, Net - Components of Property and Equipment (Detail) - USD ($) $ in Thousands</t>
  </si>
  <si>
    <t>Property and equipment gross</t>
  </si>
  <si>
    <t>Less: Accumulated depreciation</t>
  </si>
  <si>
    <t>Total property and equipment, net</t>
  </si>
  <si>
    <t>Manufacturing Equipment [Member]</t>
  </si>
  <si>
    <t>Computer and Office Equipment [Member]</t>
  </si>
  <si>
    <t>Construction-in Progress [Member]</t>
  </si>
  <si>
    <t>Leasehold Improvements [Member]</t>
  </si>
  <si>
    <t>Software [Member]</t>
  </si>
  <si>
    <t>Property and Equipment, Net - Additional Information (Detail) - USD ($)</t>
  </si>
  <si>
    <t>Property and equipment disposals</t>
  </si>
  <si>
    <t>Gain (Loss) on sale of property and equipment</t>
  </si>
  <si>
    <t>Manufacturing Equipment [Member] | Evonik Corporation [Member]</t>
  </si>
  <si>
    <t>Prepaid Expenses and Other Current Assets - Prepaid Expenses and Other Current Assets and Other Assets (Detail) - USD ($) $ in Thousands</t>
  </si>
  <si>
    <t>Prepaid Expenses</t>
  </si>
  <si>
    <t>Deposits</t>
  </si>
  <si>
    <t>Interest receivable on marketable securities</t>
  </si>
  <si>
    <t>Employee Advance</t>
  </si>
  <si>
    <t>Total prepaid expenses and other current assets</t>
  </si>
  <si>
    <t>Prepaid Expenses and Other Current Assets - Additional Information (Detail)</t>
  </si>
  <si>
    <t>Dec. 01, 2016USD ($)</t>
  </si>
  <si>
    <t>Refundable NDA fee paid to FDA</t>
  </si>
  <si>
    <t>Accrued Expenses and Other Current Liabilities - Schedule of Accrued Expenses and Other Current Liabilities (Detail) - USD ($) $ in Thousands</t>
  </si>
  <si>
    <t>Research and Development</t>
  </si>
  <si>
    <t>Payroll and other employee-related expenses</t>
  </si>
  <si>
    <t>Professional services fees</t>
  </si>
  <si>
    <t>Other</t>
  </si>
  <si>
    <t>Total accrued expenses and other current liabilities</t>
  </si>
  <si>
    <t>Stock-Based Compensation - Schedule of Relevant Data Used to Estimate Fair Value of Stock Option Grants (Detail)</t>
  </si>
  <si>
    <t>Risk-free interest rates, Minimum</t>
  </si>
  <si>
    <t>1.97%</t>
  </si>
  <si>
    <t>1.08%</t>
  </si>
  <si>
    <t>Risk-free interest rates, Maximum</t>
  </si>
  <si>
    <t>2.29%</t>
  </si>
  <si>
    <t>1.90%</t>
  </si>
  <si>
    <t>Expected dividend yield</t>
  </si>
  <si>
    <t>0.00%</t>
  </si>
  <si>
    <t>Expected term (in years)</t>
  </si>
  <si>
    <t>6 years</t>
  </si>
  <si>
    <t>Expected volatility, Minimum</t>
  </si>
  <si>
    <t>69.90%</t>
  </si>
  <si>
    <t>79.80%</t>
  </si>
  <si>
    <t>Expected volatility, Maximum</t>
  </si>
  <si>
    <t>72.80%</t>
  </si>
  <si>
    <t>87.90%</t>
  </si>
  <si>
    <t>Stock-Based Compensation - Summary of Stock Option Activity (Detail)</t>
  </si>
  <si>
    <t>Jun. 30, 2017$ / sharesshares</t>
  </si>
  <si>
    <t>Shares Issuable Under Options, Beginning balance | shares</t>
  </si>
  <si>
    <t>Shares Issuable Under Options, Granted | shares</t>
  </si>
  <si>
    <t>Shares Issuable Under Options, Exercised | shares</t>
  </si>
  <si>
    <t>Shares Issuable Under Options, Cancelled | shares</t>
  </si>
  <si>
    <t>Shares Issuable Under Options, Ending balance | shares</t>
  </si>
  <si>
    <t>Shares Issuable Under Options, Options vested and expected to vest at March 31, 2017 | shares</t>
  </si>
  <si>
    <t>Shares Issuable Under Options, Options exercisable at March 31, 2017 | shares</t>
  </si>
  <si>
    <t>Weighted Average Exercise Price, Beginning balance | $ / shares</t>
  </si>
  <si>
    <t>Weighted Average Exercise Price, Granted | $ / shares</t>
  </si>
  <si>
    <t>Weighted Average Exercise Price, Exercised | $ / shares</t>
  </si>
  <si>
    <t>Weighted Average Exercise Price, Cancelled | $ / shares</t>
  </si>
  <si>
    <t>Weighted Average Exercise Price, Ending balance | $ / shares</t>
  </si>
  <si>
    <t>Weighted Average Exercise Price, Options vested and expected to vest | $ / shares</t>
  </si>
  <si>
    <t>Weighted Average Exercise Price, Options exercisable | $ / shares</t>
  </si>
  <si>
    <t>Stock-Based Compensation - Additional Information (Detail) - USD ($)</t>
  </si>
  <si>
    <t>Jan. 04, 2016</t>
  </si>
  <si>
    <t>Share-based Compensation Arrangement by Share-based Payment Award [Line Items]</t>
  </si>
  <si>
    <t>Number of options exercised</t>
  </si>
  <si>
    <t>Aggregate intrinsic value of stock options exercised</t>
  </si>
  <si>
    <t>Options to purchase common stock, outstanding</t>
  </si>
  <si>
    <t>Weighted average remaining contractual term</t>
  </si>
  <si>
    <t>8 years 3 months 19 days</t>
  </si>
  <si>
    <t>Weighted average exercise price</t>
  </si>
  <si>
    <t>Weighted average grant date fair value of options granted</t>
  </si>
  <si>
    <t>Unrecognized stock-based compensation expense</t>
  </si>
  <si>
    <t>Unrecognized compensation costs, weighted-average recognition periods</t>
  </si>
  <si>
    <t>Performance-Based Awards [Member]</t>
  </si>
  <si>
    <t>Aggregate number of outstanding restricted common stock units</t>
  </si>
  <si>
    <t>Performance based RSUs vested</t>
  </si>
  <si>
    <t>Restricted Stock Units (RSUs) [Member]</t>
  </si>
  <si>
    <t>Aggregate number of restricted common stock units granted under performance-based vesting</t>
  </si>
  <si>
    <t>Grant date fair value of restricted common stock units under performance-based vesting</t>
  </si>
  <si>
    <t>Stock-Based Compensation - Stock-Based Compensation Expense Related to Stock Options (Detail) - USD ($) $ in Thousands</t>
  </si>
  <si>
    <t>Research and Development [Member]</t>
  </si>
  <si>
    <t>General and Administrative [Member]</t>
  </si>
  <si>
    <t>Net Loss per Share - Schedule of Basic and Diluted Net Loss per Share (Detail) - USD ($) $ / shares in Units, shares in Thousands, $ in Thousands</t>
  </si>
  <si>
    <t>Dec. 31, 2015</t>
  </si>
  <si>
    <t>Numerator:</t>
  </si>
  <si>
    <t>Net loss:</t>
  </si>
  <si>
    <t>Denominator:</t>
  </si>
  <si>
    <t>Net loss per share, basic and diluted</t>
  </si>
  <si>
    <t>Net Loss per Share - Schedule of Common Stock Equivalents Excluded from Calculation of Diluted Net Loss Per Share, as Including them Would have Anti-dilutive Effect (Detail) - shares</t>
  </si>
  <si>
    <t>Antidilutive Securities Excluded From Computation Of Earnings Per Share [Line Items]</t>
  </si>
  <si>
    <t>Common stock equivalents excluded from calculation of diluted net loss per share, as including them would have anti-dilutive effect</t>
  </si>
  <si>
    <t>Shares Issuable Upon Conversion of the 2024 Convertible Notes [Member]</t>
  </si>
  <si>
    <t>Stock Options [Member]</t>
  </si>
  <si>
    <t>Restricted Stock Units [Member]</t>
  </si>
  <si>
    <t>Debt - Additional Information (Detail)</t>
  </si>
  <si>
    <t>May 02, 2017USD ($)</t>
  </si>
  <si>
    <t>Jul. 22, 2016USD ($)</t>
  </si>
  <si>
    <t>Aug. 04, 2015USD ($)</t>
  </si>
  <si>
    <t>Jun. 30, 2017USD ($)$ / shares</t>
  </si>
  <si>
    <t>Jun. 30, 2017USD ($)d$ / sharesshares</t>
  </si>
  <si>
    <t>Jun. 30, 2016USD ($)</t>
  </si>
  <si>
    <t>Dec. 31, 2016USD ($)</t>
  </si>
  <si>
    <t>Debt Instrument [Line Items]</t>
  </si>
  <si>
    <t>Term loan due within 12 months</t>
  </si>
  <si>
    <t>Term loan due in greater than 12 months</t>
  </si>
  <si>
    <t>Equity component of Convertible Notes recorded as additional paid-in capital</t>
  </si>
  <si>
    <t>Debt issuance costs</t>
  </si>
  <si>
    <t>2015 Term Loan [Member]</t>
  </si>
  <si>
    <t>Carrying value of term loan</t>
  </si>
  <si>
    <t>Liability component of Convertible Notes recorded as long-term debt</t>
  </si>
  <si>
    <t>Mid Cap Financial Trust [Member] | 2015 Term Loan [Member]</t>
  </si>
  <si>
    <t>Term loan, maximum borrowings</t>
  </si>
  <si>
    <t>Debt instrument description</t>
  </si>
  <si>
    <t>The Company also agreed to maintain a balance in cash or cash equivalents at Silicon Valley Bank equal to the principal balance of the loan plus 5%.</t>
  </si>
  <si>
    <t>Debt instrument percentage of cash or cash equivalents addition to principal balance</t>
  </si>
  <si>
    <t>5.00%</t>
  </si>
  <si>
    <t>Debt instrument interest rate</t>
  </si>
  <si>
    <t>6.25%</t>
  </si>
  <si>
    <t>Term loan, first periodic payment date</t>
  </si>
  <si>
    <t>Mar. 1,
		2017</t>
  </si>
  <si>
    <t>Debt instrument maturity date</t>
  </si>
  <si>
    <t>Feb. 1,
		2020</t>
  </si>
  <si>
    <t>Interest on final payment</t>
  </si>
  <si>
    <t>9.00%</t>
  </si>
  <si>
    <t>Term loan, payment description</t>
  </si>
  <si>
    <t>Interest-only period of 19 months, principal will be due in 36 equal monthly installments.</t>
  </si>
  <si>
    <t>Mid Cap Financial Trust [Member] | 2015 Term Loan [Member] | Interest-Only-Strip [Member]</t>
  </si>
  <si>
    <t>Term loan, Interest payment period</t>
  </si>
  <si>
    <t>19 months</t>
  </si>
  <si>
    <t>Mid Cap Financial Trust [Member] | 2015 Term Loan [Member] | Principal-Only-Strip [Member]</t>
  </si>
  <si>
    <t>36 months</t>
  </si>
  <si>
    <t>Mid Cap Financial Trust [Member] | 2015 Term Loan [Member] | Initial Term Loan [Member]</t>
  </si>
  <si>
    <t>Term loan, currently borrowed</t>
  </si>
  <si>
    <t>Mid Cap Financial Trust [Member] | 2015 Term Loan [Member] | Second Term Loan [Member]</t>
  </si>
  <si>
    <t>Term loan remaining amount borrowed</t>
  </si>
  <si>
    <t>3.375%</t>
  </si>
  <si>
    <t>May 1,
		2024</t>
  </si>
  <si>
    <t>9.71%</t>
  </si>
  <si>
    <t>Debt instrument principal amount</t>
  </si>
  <si>
    <t>Debt instrument frequency of periodic payment</t>
  </si>
  <si>
    <t>semi-annually</t>
  </si>
  <si>
    <t>Debt conversion, converted instrument, shares issued | shares</t>
  </si>
  <si>
    <t>Debt instrument principal amount denomination for conversion in to common stock | $ / shares</t>
  </si>
  <si>
    <t>Debt instrument convertible initial conversion price per share of common stock | $ / shares</t>
  </si>
  <si>
    <t>Number of days within 30 consecutive trading days in which the closing price of the entity's common stock must exceed the conversion price for the notes to be convertible into common stock | d</t>
  </si>
  <si>
    <t>Number of consecutive trading days during which the closing price of the entity's common stock must exceed the conversion price for at least 20 days in order for the notes to be convertible into common stock | d</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 | d</t>
  </si>
  <si>
    <t>Number of consecutive trading days before five consecutive business days during the note measurement period | d</t>
  </si>
  <si>
    <t>Debt instrument effective interest rate period</t>
  </si>
  <si>
    <t>Debt issuance costs allocated to liability component</t>
  </si>
  <si>
    <t>Debt issuance costs allocated to equity component reduction to additional paid-in capital</t>
  </si>
  <si>
    <t>2024 Convertible Notes [Member] | Maximum [Member]</t>
  </si>
  <si>
    <t>Debt instrument conversion obligation trading price as percentage of product common stock closing sale price and conversion rate</t>
  </si>
  <si>
    <t>98.00%</t>
  </si>
  <si>
    <t>Debt - Schedule of Annual Principal and Interest Payments Due Under Term Loan (Detail) - 2015 Term Loan [Member] $ in Thousands</t>
  </si>
  <si>
    <t>Long-term Debt, Fiscal Year Maturity [Abstract]</t>
  </si>
  <si>
    <t>Less interest</t>
  </si>
  <si>
    <t>Less final payment</t>
  </si>
  <si>
    <t>Debt - Summary of Carrying Value of Convertible Notes (Detail) - USD ($) $ in Thousands</t>
  </si>
  <si>
    <t>Gross proceeds</t>
  </si>
  <si>
    <t>Amortization of debt discount and debt issuance costs</t>
  </si>
  <si>
    <t>Carrying value 2024 Convertible Notes</t>
  </si>
  <si>
    <t>Gross Proceeds, 'Portion allocated to equity (additional paid-in capital)</t>
  </si>
  <si>
    <t>Debt issuance costs, 'Portion allocated to equity (additional paid-in capital)</t>
  </si>
  <si>
    <t>Foreign Currency - Additional Information (Detail) - USD ($)</t>
  </si>
  <si>
    <t>Foreign currency losses</t>
  </si>
  <si>
    <t>Commitments and Contingencies - Additional Information (Detail)</t>
  </si>
  <si>
    <t>Apr. 07, 2017ft²</t>
  </si>
  <si>
    <t>Sep. 21, 2016ft²</t>
  </si>
  <si>
    <t>Jul. 13, 2015ft²</t>
  </si>
  <si>
    <t>Nov. 30, 2016USD ($)</t>
  </si>
  <si>
    <t>Oct. 31, 2016USD ($)</t>
  </si>
  <si>
    <t>May 31, 2013USD ($)</t>
  </si>
  <si>
    <t>Jan. 01, 2018ft²</t>
  </si>
  <si>
    <t>Dec. 31, 2015USD ($)</t>
  </si>
  <si>
    <t>Commitment And Contingencies [Line Items]</t>
  </si>
  <si>
    <t>Operating lease term</t>
  </si>
  <si>
    <t>42 months</t>
  </si>
  <si>
    <t>Minimum monthly lease payments | $</t>
  </si>
  <si>
    <t>Burlington Massachusetts [Member]</t>
  </si>
  <si>
    <t>Additional leased office space</t>
  </si>
  <si>
    <t>Office space leased on temporary agreement</t>
  </si>
  <si>
    <t>Lease commencement date of extended office space</t>
  </si>
  <si>
    <t>May 1,
		2016</t>
  </si>
  <si>
    <t>Lease termination date</t>
  </si>
  <si>
    <t>Oct. 31,
		2023</t>
  </si>
  <si>
    <t>Oct. 31,
		2017</t>
  </si>
  <si>
    <t>Oct. 31,
		2019</t>
  </si>
  <si>
    <t>Extended leased office space</t>
  </si>
  <si>
    <t>Extended lease agreement period</t>
  </si>
  <si>
    <t>Lease termination description</t>
  </si>
  <si>
    <t>The Company may terminate the amendment for convenience with nine months’ notice upon the occurrence of certain events connected to its clinical stage programs.</t>
  </si>
  <si>
    <t>Operating lease early termination notice period</t>
  </si>
  <si>
    <t>9 months</t>
  </si>
  <si>
    <t>Lease commencement date</t>
  </si>
  <si>
    <t>Oct. 1,
		2016</t>
  </si>
  <si>
    <t>Lease payment for additional space in incremental rent per month | $</t>
  </si>
  <si>
    <t>Burlington Massachusetts [Member] | Scenario Forecast [Member]</t>
  </si>
  <si>
    <t>Letter of Credit [Member]</t>
  </si>
  <si>
    <t>Security deposit paid to lessor | $</t>
  </si>
  <si>
    <t>Commitments and Contingencies - Future Minimum Lease Payments under Operating Leases (Detai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9600</v>
      </c>
    </row>
    <row r="12" spans="1:3">
      <c r="A12" s="4" t="s">
        <v>19</v>
      </c>
      <c r="B12" s="4" t="s">
        <v>20</v>
      </c>
    </row>
    <row r="13" spans="1:3">
      <c r="A13" s="4" t="s">
        <v>21</v>
      </c>
      <c r="B13" s="4" t="s">
        <v>22</v>
      </c>
    </row>
    <row r="14" spans="1:3">
      <c r="A14" s="4" t="s">
        <v>23</v>
      </c>
      <c r="C14" s="5" t="n">
        <v>31905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179000</v>
      </c>
      <c r="C3" s="7" t="n">
        <v>30915000</v>
      </c>
    </row>
    <row r="4" spans="1:3">
      <c r="A4" s="4" t="s">
        <v>28</v>
      </c>
      <c r="B4" s="5" t="n">
        <v>162680000</v>
      </c>
      <c r="C4" s="5" t="n">
        <v>174688000</v>
      </c>
    </row>
    <row r="5" spans="1:3">
      <c r="A5" s="4" t="s">
        <v>29</v>
      </c>
      <c r="B5" s="5" t="n">
        <v>2334000</v>
      </c>
      <c r="C5" s="5" t="n">
        <v>3790000</v>
      </c>
    </row>
    <row r="6" spans="1:3">
      <c r="A6" s="4" t="s">
        <v>30</v>
      </c>
      <c r="B6" s="5" t="n">
        <v>362193000</v>
      </c>
      <c r="C6" s="5" t="n">
        <v>209393000</v>
      </c>
    </row>
    <row r="7" spans="1:3">
      <c r="A7" s="4" t="s">
        <v>31</v>
      </c>
      <c r="B7" s="5" t="n">
        <v>11863000</v>
      </c>
      <c r="C7" s="5" t="n">
        <v>11664000</v>
      </c>
    </row>
    <row r="8" spans="1:3">
      <c r="A8" s="4" t="s">
        <v>32</v>
      </c>
      <c r="C8" s="5" t="n">
        <v>4725000</v>
      </c>
    </row>
    <row r="9" spans="1:3">
      <c r="A9" s="4" t="s">
        <v>33</v>
      </c>
      <c r="B9" s="5" t="n">
        <v>600000</v>
      </c>
      <c r="C9" s="5" t="n">
        <v>480000</v>
      </c>
    </row>
    <row r="10" spans="1:3">
      <c r="A10" s="4" t="s">
        <v>34</v>
      </c>
      <c r="B10" s="5" t="n">
        <v>374656000</v>
      </c>
      <c r="C10" s="5" t="n">
        <v>226262000</v>
      </c>
    </row>
    <row r="11" spans="1:3">
      <c r="A11" s="3" t="s">
        <v>35</v>
      </c>
    </row>
    <row r="12" spans="1:3">
      <c r="A12" s="4" t="s">
        <v>36</v>
      </c>
      <c r="B12" s="5" t="n">
        <v>2741000</v>
      </c>
      <c r="C12" s="5" t="n">
        <v>2161000</v>
      </c>
    </row>
    <row r="13" spans="1:3">
      <c r="A13" s="4" t="s">
        <v>37</v>
      </c>
      <c r="B13" s="5" t="n">
        <v>7097000</v>
      </c>
      <c r="C13" s="5" t="n">
        <v>6245000</v>
      </c>
    </row>
    <row r="14" spans="1:3">
      <c r="A14" s="4" t="s">
        <v>38</v>
      </c>
      <c r="B14" s="5" t="n">
        <v>9967000</v>
      </c>
      <c r="C14" s="5" t="n">
        <v>9134000</v>
      </c>
    </row>
    <row r="15" spans="1:3">
      <c r="A15" s="4" t="s">
        <v>39</v>
      </c>
      <c r="B15" s="5" t="n">
        <v>19805000</v>
      </c>
      <c r="C15" s="5" t="n">
        <v>17540000</v>
      </c>
    </row>
    <row r="16" spans="1:3">
      <c r="A16" s="4" t="s">
        <v>40</v>
      </c>
      <c r="B16" s="5" t="n">
        <v>17584000</v>
      </c>
      <c r="C16" s="5" t="n">
        <v>21399000</v>
      </c>
    </row>
    <row r="17" spans="1:3">
      <c r="A17" s="4" t="s">
        <v>41</v>
      </c>
      <c r="B17" s="5" t="n">
        <v>133484000</v>
      </c>
    </row>
    <row r="18" spans="1:3">
      <c r="A18" s="4" t="s">
        <v>42</v>
      </c>
      <c r="B18" s="5" t="n">
        <v>404000</v>
      </c>
      <c r="C18" s="5" t="n">
        <v>291000</v>
      </c>
    </row>
    <row r="19" spans="1:3">
      <c r="A19" s="4" t="s">
        <v>43</v>
      </c>
      <c r="B19" s="5" t="n">
        <v>171277000</v>
      </c>
      <c r="C19" s="5" t="n">
        <v>39230000</v>
      </c>
    </row>
    <row r="20" spans="1:3">
      <c r="A20" s="4" t="s">
        <v>44</v>
      </c>
      <c r="B20" s="4" t="s">
        <v>45</v>
      </c>
      <c r="C20" s="4" t="s">
        <v>45</v>
      </c>
    </row>
    <row r="21" spans="1:3">
      <c r="A21" s="4" t="s">
        <v>46</v>
      </c>
      <c r="B21" s="4" t="s">
        <v>45</v>
      </c>
      <c r="C21" s="4" t="s">
        <v>45</v>
      </c>
    </row>
    <row r="22" spans="1:3">
      <c r="A22" s="3" t="s">
        <v>47</v>
      </c>
    </row>
    <row r="23" spans="1:3">
      <c r="A23" s="4" t="s">
        <v>48</v>
      </c>
      <c r="B23" s="5" t="n">
        <v>32000</v>
      </c>
      <c r="C23" s="5" t="n">
        <v>32000</v>
      </c>
    </row>
    <row r="24" spans="1:3">
      <c r="A24" s="4" t="s">
        <v>49</v>
      </c>
      <c r="B24" s="5" t="n">
        <v>467874000</v>
      </c>
      <c r="C24" s="5" t="n">
        <v>398757000</v>
      </c>
    </row>
    <row r="25" spans="1:3">
      <c r="A25" s="4" t="s">
        <v>50</v>
      </c>
      <c r="B25" s="5" t="n">
        <v>-77000</v>
      </c>
      <c r="C25" s="5" t="n">
        <v>-71000</v>
      </c>
    </row>
    <row r="26" spans="1:3">
      <c r="A26" s="4" t="s">
        <v>51</v>
      </c>
      <c r="B26" s="5" t="n">
        <v>-264450000</v>
      </c>
      <c r="C26" s="5" t="n">
        <v>-211686000</v>
      </c>
    </row>
    <row r="27" spans="1:3">
      <c r="A27" s="4" t="s">
        <v>52</v>
      </c>
      <c r="B27" s="5" t="n">
        <v>203379000</v>
      </c>
      <c r="C27" s="5" t="n">
        <v>187032000</v>
      </c>
    </row>
    <row r="28" spans="1:3">
      <c r="A28" s="4" t="s">
        <v>53</v>
      </c>
      <c r="B28" s="7" t="n">
        <v>374656000</v>
      </c>
      <c r="C28" s="7" t="n">
        <v>2262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00000000</v>
      </c>
      <c r="C8" s="5" t="n">
        <v>100000000</v>
      </c>
    </row>
    <row r="9" spans="1:3">
      <c r="A9" s="4" t="s">
        <v>62</v>
      </c>
      <c r="B9" s="5" t="n">
        <v>31904926</v>
      </c>
      <c r="C9" s="5" t="n">
        <v>31667469</v>
      </c>
    </row>
    <row r="10" spans="1:3">
      <c r="A10" s="4" t="s">
        <v>63</v>
      </c>
      <c r="B10" s="5" t="n">
        <v>31904926</v>
      </c>
      <c r="C10" s="5" t="n">
        <v>31667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30</v>
      </c>
      <c r="B1" s="2" t="s">
        <v>1</v>
      </c>
    </row>
    <row r="2" spans="1:2">
      <c r="B2" s="2" t="s">
        <v>2</v>
      </c>
    </row>
    <row r="3" spans="1:2">
      <c r="A3" s="3" t="s">
        <v>146</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33</v>
      </c>
      <c r="B1" s="2" t="s">
        <v>1</v>
      </c>
    </row>
    <row r="2" spans="1:2">
      <c r="B2" s="2" t="s">
        <v>234</v>
      </c>
    </row>
    <row r="3" spans="1:2">
      <c r="A3" s="3" t="s">
        <v>149</v>
      </c>
    </row>
    <row r="4" spans="1:2">
      <c r="A4" s="4" t="s">
        <v>235</v>
      </c>
      <c r="B4" s="7" t="n">
        <v>359859000</v>
      </c>
    </row>
    <row r="5" spans="1:2">
      <c r="A5" s="4" t="s">
        <v>236</v>
      </c>
      <c r="B5" s="7" t="n">
        <v>1947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row>
    <row r="7" spans="1:2">
      <c r="A7" s="3" t="s">
        <v>239</v>
      </c>
    </row>
    <row r="8" spans="1:2">
      <c r="A8" s="4" t="s">
        <v>240</v>
      </c>
      <c r="B8" s="4" t="s">
        <v>243</v>
      </c>
    </row>
    <row r="9" spans="1:2">
      <c r="A9" s="4" t="s">
        <v>244</v>
      </c>
    </row>
    <row r="10" spans="1:2">
      <c r="A10" s="3" t="s">
        <v>239</v>
      </c>
    </row>
    <row r="11" spans="1:2">
      <c r="A11" s="4" t="s">
        <v>240</v>
      </c>
      <c r="B11" s="4" t="s">
        <v>243</v>
      </c>
    </row>
    <row r="12" spans="1:2">
      <c r="A12" s="4" t="s">
        <v>245</v>
      </c>
    </row>
    <row r="13" spans="1:2">
      <c r="A13" s="3" t="s">
        <v>239</v>
      </c>
    </row>
    <row r="14" spans="1:2">
      <c r="A14" s="4" t="s">
        <v>240</v>
      </c>
      <c r="B14" s="4" t="s">
        <v>246</v>
      </c>
    </row>
    <row r="15" spans="1:2">
      <c r="A15" s="4" t="s">
        <v>247</v>
      </c>
    </row>
    <row r="16" spans="1:2">
      <c r="A16" s="3" t="s">
        <v>239</v>
      </c>
    </row>
    <row r="17" spans="1:2">
      <c r="A17" s="4" t="s">
        <v>240</v>
      </c>
      <c r="B17"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168473</v>
      </c>
      <c r="C3" s="7" t="n">
        <v>9830</v>
      </c>
    </row>
    <row r="4" spans="1:3">
      <c r="A4" s="4" t="s">
        <v>28</v>
      </c>
      <c r="B4" s="5" t="n">
        <v>162680</v>
      </c>
      <c r="C4" s="5" t="n">
        <v>179414</v>
      </c>
    </row>
    <row r="5" spans="1:3">
      <c r="A5" s="4" t="s">
        <v>252</v>
      </c>
      <c r="B5" s="5" t="n">
        <v>331153</v>
      </c>
      <c r="C5" s="5" t="n">
        <v>189244</v>
      </c>
    </row>
    <row r="6" spans="1:3">
      <c r="A6" s="4" t="s">
        <v>253</v>
      </c>
    </row>
    <row r="7" spans="1:3">
      <c r="A7" s="3" t="s">
        <v>250</v>
      </c>
    </row>
    <row r="8" spans="1:3">
      <c r="A8" s="4" t="s">
        <v>251</v>
      </c>
      <c r="B8" s="5" t="n">
        <v>168473</v>
      </c>
      <c r="C8" s="5" t="n">
        <v>9830</v>
      </c>
    </row>
    <row r="9" spans="1:3">
      <c r="A9" s="4" t="s">
        <v>28</v>
      </c>
      <c r="B9" s="5" t="n">
        <v>162680</v>
      </c>
      <c r="C9" s="5" t="n">
        <v>179414</v>
      </c>
    </row>
    <row r="10" spans="1:3">
      <c r="A10" s="4" t="s">
        <v>252</v>
      </c>
      <c r="B10" s="7" t="n">
        <v>331153</v>
      </c>
      <c r="C10" s="7" t="n">
        <v>1892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4</v>
      </c>
      <c r="B1" s="2" t="s">
        <v>1</v>
      </c>
      <c r="C1" s="2" t="s">
        <v>255</v>
      </c>
    </row>
    <row r="2" spans="1:4">
      <c r="B2" s="2" t="s">
        <v>2</v>
      </c>
      <c r="C2" s="2" t="s">
        <v>25</v>
      </c>
      <c r="D2" s="2" t="s">
        <v>256</v>
      </c>
    </row>
    <row r="3" spans="1:4">
      <c r="A3" s="3" t="s">
        <v>257</v>
      </c>
    </row>
    <row r="4" spans="1:4">
      <c r="A4" s="4" t="s">
        <v>258</v>
      </c>
      <c r="B4" s="7" t="n">
        <v>0</v>
      </c>
      <c r="C4" s="7" t="n">
        <v>0</v>
      </c>
    </row>
    <row r="5" spans="1:4">
      <c r="A5" s="4" t="s">
        <v>259</v>
      </c>
    </row>
    <row r="6" spans="1:4">
      <c r="A6" s="3" t="s">
        <v>257</v>
      </c>
    </row>
    <row r="7" spans="1:4">
      <c r="A7" s="4" t="s">
        <v>260</v>
      </c>
      <c r="D7" s="7" t="n">
        <v>136700000</v>
      </c>
    </row>
    <row r="8" spans="1:4">
      <c r="A8" s="4" t="s">
        <v>261</v>
      </c>
      <c r="D8" s="7" t="n">
        <v>64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162757</v>
      </c>
      <c r="C3" s="7" t="n">
        <v>179486</v>
      </c>
    </row>
    <row r="4" spans="1:3">
      <c r="A4" s="4" t="s">
        <v>265</v>
      </c>
      <c r="B4" s="5" t="n">
        <v>3</v>
      </c>
      <c r="C4" s="5" t="n">
        <v>6</v>
      </c>
    </row>
    <row r="5" spans="1:3">
      <c r="A5" s="4" t="s">
        <v>266</v>
      </c>
      <c r="B5" s="5" t="n">
        <v>-80</v>
      </c>
      <c r="C5" s="5" t="n">
        <v>-78</v>
      </c>
    </row>
    <row r="6" spans="1:3">
      <c r="A6" s="4" t="s">
        <v>267</v>
      </c>
      <c r="B6" s="5" t="n">
        <v>162680</v>
      </c>
      <c r="C6" s="5" t="n">
        <v>179414</v>
      </c>
    </row>
    <row r="7" spans="1:3">
      <c r="A7" s="4" t="s">
        <v>268</v>
      </c>
    </row>
    <row r="8" spans="1:3">
      <c r="A8" s="3" t="s">
        <v>263</v>
      </c>
    </row>
    <row r="9" spans="1:3">
      <c r="A9" s="4" t="s">
        <v>264</v>
      </c>
      <c r="B9" s="5" t="n">
        <v>46475</v>
      </c>
      <c r="C9" s="5" t="n">
        <v>75524</v>
      </c>
    </row>
    <row r="10" spans="1:3">
      <c r="A10" s="4" t="s">
        <v>265</v>
      </c>
      <c r="C10" s="5" t="n">
        <v>5</v>
      </c>
    </row>
    <row r="11" spans="1:3">
      <c r="A11" s="4" t="s">
        <v>266</v>
      </c>
      <c r="B11" s="5" t="n">
        <v>-9</v>
      </c>
      <c r="C11" s="5" t="n">
        <v>-12</v>
      </c>
    </row>
    <row r="12" spans="1:3">
      <c r="A12" s="4" t="s">
        <v>267</v>
      </c>
      <c r="B12" s="5" t="n">
        <v>46466</v>
      </c>
      <c r="C12" s="5" t="n">
        <v>75517</v>
      </c>
    </row>
    <row r="13" spans="1:3">
      <c r="A13" s="4" t="s">
        <v>269</v>
      </c>
    </row>
    <row r="14" spans="1:3">
      <c r="A14" s="3" t="s">
        <v>263</v>
      </c>
    </row>
    <row r="15" spans="1:3">
      <c r="A15" s="4" t="s">
        <v>264</v>
      </c>
      <c r="B15" s="5" t="n">
        <v>14445</v>
      </c>
      <c r="C15" s="5" t="n">
        <v>7769</v>
      </c>
    </row>
    <row r="16" spans="1:3">
      <c r="A16" s="4" t="s">
        <v>267</v>
      </c>
      <c r="B16" s="5" t="n">
        <v>14445</v>
      </c>
      <c r="C16" s="5" t="n">
        <v>7769</v>
      </c>
    </row>
    <row r="17" spans="1:3">
      <c r="A17" s="4" t="s">
        <v>270</v>
      </c>
    </row>
    <row r="18" spans="1:3">
      <c r="A18" s="3" t="s">
        <v>263</v>
      </c>
    </row>
    <row r="19" spans="1:3">
      <c r="A19" s="4" t="s">
        <v>264</v>
      </c>
      <c r="B19" s="5" t="n">
        <v>101837</v>
      </c>
      <c r="C19" s="5" t="n">
        <v>96193</v>
      </c>
    </row>
    <row r="20" spans="1:3">
      <c r="A20" s="4" t="s">
        <v>265</v>
      </c>
      <c r="B20" s="5" t="n">
        <v>3</v>
      </c>
      <c r="C20" s="5" t="n">
        <v>1</v>
      </c>
    </row>
    <row r="21" spans="1:3">
      <c r="A21" s="4" t="s">
        <v>266</v>
      </c>
      <c r="B21" s="5" t="n">
        <v>-71</v>
      </c>
      <c r="C21" s="5" t="n">
        <v>-66</v>
      </c>
    </row>
    <row r="22" spans="1:3">
      <c r="A22" s="4" t="s">
        <v>267</v>
      </c>
      <c r="B22" s="7" t="n">
        <v>101769</v>
      </c>
      <c r="C22" s="7" t="n">
        <v>96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1</v>
      </c>
      <c r="B1" s="2" t="s">
        <v>2</v>
      </c>
      <c r="C1" s="2" t="s">
        <v>25</v>
      </c>
    </row>
    <row r="2" spans="1:3">
      <c r="A2" s="3" t="s">
        <v>155</v>
      </c>
    </row>
    <row r="3" spans="1:3">
      <c r="A3" s="4" t="s">
        <v>28</v>
      </c>
      <c r="B3" s="7" t="n">
        <v>162680000</v>
      </c>
      <c r="C3" s="7" t="n">
        <v>174688000</v>
      </c>
    </row>
    <row r="4" spans="1:3">
      <c r="A4" s="4" t="s">
        <v>272</v>
      </c>
      <c r="B4" s="7" t="n">
        <v>0</v>
      </c>
      <c r="C4" s="7" t="n">
        <v>47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39</v>
      </c>
    </row>
    <row r="3" spans="1:3">
      <c r="A3" s="4" t="s">
        <v>274</v>
      </c>
      <c r="B3" s="7" t="n">
        <v>14166</v>
      </c>
      <c r="C3" s="7" t="n">
        <v>13040</v>
      </c>
    </row>
    <row r="4" spans="1:3">
      <c r="A4" s="4" t="s">
        <v>275</v>
      </c>
      <c r="B4" s="5" t="n">
        <v>-2303</v>
      </c>
      <c r="C4" s="5" t="n">
        <v>-1376</v>
      </c>
    </row>
    <row r="5" spans="1:3">
      <c r="A5" s="4" t="s">
        <v>276</v>
      </c>
      <c r="B5" s="5" t="n">
        <v>11863</v>
      </c>
      <c r="C5" s="5" t="n">
        <v>11664</v>
      </c>
    </row>
    <row r="6" spans="1:3">
      <c r="A6" s="4" t="s">
        <v>277</v>
      </c>
    </row>
    <row r="7" spans="1:3">
      <c r="A7" s="3" t="s">
        <v>239</v>
      </c>
    </row>
    <row r="8" spans="1:3">
      <c r="A8" s="4" t="s">
        <v>274</v>
      </c>
      <c r="B8" s="5" t="n">
        <v>11505</v>
      </c>
      <c r="C8" s="5" t="n">
        <v>10099</v>
      </c>
    </row>
    <row r="9" spans="1:3">
      <c r="A9" s="4" t="s">
        <v>278</v>
      </c>
    </row>
    <row r="10" spans="1:3">
      <c r="A10" s="3" t="s">
        <v>239</v>
      </c>
    </row>
    <row r="11" spans="1:3">
      <c r="A11" s="4" t="s">
        <v>274</v>
      </c>
      <c r="B11" s="5" t="n">
        <v>772</v>
      </c>
      <c r="C11" s="5" t="n">
        <v>573</v>
      </c>
    </row>
    <row r="12" spans="1:3">
      <c r="A12" s="4" t="s">
        <v>279</v>
      </c>
    </row>
    <row r="13" spans="1:3">
      <c r="A13" s="3" t="s">
        <v>239</v>
      </c>
    </row>
    <row r="14" spans="1:3">
      <c r="A14" s="4" t="s">
        <v>274</v>
      </c>
      <c r="B14" s="5" t="n">
        <v>568</v>
      </c>
      <c r="C14" s="5" t="n">
        <v>1254</v>
      </c>
    </row>
    <row r="15" spans="1:3">
      <c r="A15" s="4" t="s">
        <v>247</v>
      </c>
    </row>
    <row r="16" spans="1:3">
      <c r="A16" s="3" t="s">
        <v>239</v>
      </c>
    </row>
    <row r="17" spans="1:3">
      <c r="A17" s="4" t="s">
        <v>274</v>
      </c>
      <c r="B17" s="5" t="n">
        <v>426</v>
      </c>
      <c r="C17" s="5" t="n">
        <v>402</v>
      </c>
    </row>
    <row r="18" spans="1:3">
      <c r="A18" s="4" t="s">
        <v>280</v>
      </c>
    </row>
    <row r="19" spans="1:3">
      <c r="A19" s="3" t="s">
        <v>239</v>
      </c>
    </row>
    <row r="20" spans="1:3">
      <c r="A20" s="4" t="s">
        <v>274</v>
      </c>
      <c r="B20" s="5" t="n">
        <v>461</v>
      </c>
      <c r="C20" s="5" t="n">
        <v>278</v>
      </c>
    </row>
    <row r="21" spans="1:3">
      <c r="A21" s="4" t="s">
        <v>281</v>
      </c>
    </row>
    <row r="22" spans="1:3">
      <c r="A22" s="3" t="s">
        <v>239</v>
      </c>
    </row>
    <row r="23" spans="1:3">
      <c r="A23" s="4" t="s">
        <v>274</v>
      </c>
      <c r="B23" s="7" t="n">
        <v>434</v>
      </c>
      <c r="C23" s="7" t="n">
        <v>4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2</v>
      </c>
      <c r="B1" s="2" t="s">
        <v>1</v>
      </c>
    </row>
    <row r="2" spans="1:3">
      <c r="B2" s="2" t="s">
        <v>2</v>
      </c>
      <c r="C2" s="2" t="s">
        <v>66</v>
      </c>
    </row>
    <row r="3" spans="1:3">
      <c r="A3" s="3" t="s">
        <v>239</v>
      </c>
    </row>
    <row r="4" spans="1:3">
      <c r="A4" s="4" t="s">
        <v>113</v>
      </c>
      <c r="B4" s="7" t="n">
        <v>927000</v>
      </c>
      <c r="C4" s="7" t="n">
        <v>269000</v>
      </c>
    </row>
    <row r="5" spans="1:3">
      <c r="A5" s="4" t="s">
        <v>283</v>
      </c>
      <c r="B5" s="7" t="n">
        <v>0</v>
      </c>
    </row>
    <row r="6" spans="1:3">
      <c r="A6" s="4" t="s">
        <v>277</v>
      </c>
    </row>
    <row r="7" spans="1:3">
      <c r="A7" s="3" t="s">
        <v>239</v>
      </c>
    </row>
    <row r="8" spans="1:3">
      <c r="A8" s="4" t="s">
        <v>284</v>
      </c>
      <c r="C8" s="5" t="n">
        <v>-2180000</v>
      </c>
    </row>
    <row r="9" spans="1:3">
      <c r="A9" s="4" t="s">
        <v>285</v>
      </c>
    </row>
    <row r="10" spans="1:3">
      <c r="A10" s="3" t="s">
        <v>239</v>
      </c>
    </row>
    <row r="11" spans="1:3">
      <c r="A11" s="4" t="s">
        <v>283</v>
      </c>
      <c r="C11" s="7" t="n">
        <v>226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769</v>
      </c>
      <c r="C4" s="7" t="n">
        <v>8905</v>
      </c>
      <c r="D4" s="7" t="n">
        <v>22524</v>
      </c>
      <c r="E4" s="7" t="n">
        <v>20886</v>
      </c>
    </row>
    <row r="5" spans="1:5">
      <c r="A5" s="4" t="s">
        <v>69</v>
      </c>
      <c r="B5" s="5" t="n">
        <v>15133</v>
      </c>
      <c r="C5" s="5" t="n">
        <v>5215</v>
      </c>
      <c r="D5" s="5" t="n">
        <v>28158</v>
      </c>
      <c r="E5" s="5" t="n">
        <v>9907</v>
      </c>
    </row>
    <row r="6" spans="1:5">
      <c r="A6" s="4" t="s">
        <v>70</v>
      </c>
      <c r="B6" s="5" t="n">
        <v>26902</v>
      </c>
      <c r="C6" s="5" t="n">
        <v>14120</v>
      </c>
      <c r="D6" s="5" t="n">
        <v>50682</v>
      </c>
      <c r="E6" s="5" t="n">
        <v>30793</v>
      </c>
    </row>
    <row r="7" spans="1:5">
      <c r="A7" s="4" t="s">
        <v>71</v>
      </c>
      <c r="B7" s="5" t="n">
        <v>-26902</v>
      </c>
      <c r="C7" s="5" t="n">
        <v>-14120</v>
      </c>
      <c r="D7" s="5" t="n">
        <v>-50682</v>
      </c>
      <c r="E7" s="5" t="n">
        <v>-30793</v>
      </c>
    </row>
    <row r="8" spans="1:5">
      <c r="A8" s="3" t="s">
        <v>72</v>
      </c>
    </row>
    <row r="9" spans="1:5">
      <c r="A9" s="4" t="s">
        <v>73</v>
      </c>
      <c r="B9" s="5" t="n">
        <v>797</v>
      </c>
      <c r="C9" s="5" t="n">
        <v>295</v>
      </c>
      <c r="D9" s="5" t="n">
        <v>1355</v>
      </c>
      <c r="E9" s="5" t="n">
        <v>631</v>
      </c>
    </row>
    <row r="10" spans="1:5">
      <c r="A10" s="4" t="s">
        <v>74</v>
      </c>
      <c r="B10" s="5" t="n">
        <v>-2887</v>
      </c>
      <c r="C10" s="5" t="n">
        <v>-202</v>
      </c>
      <c r="D10" s="5" t="n">
        <v>-3520</v>
      </c>
      <c r="E10" s="5" t="n">
        <v>-478</v>
      </c>
    </row>
    <row r="11" spans="1:5">
      <c r="A11" s="4" t="s">
        <v>75</v>
      </c>
      <c r="B11" s="5" t="n">
        <v>112</v>
      </c>
      <c r="C11" s="5" t="n">
        <v>-158</v>
      </c>
      <c r="D11" s="5" t="n">
        <v>83</v>
      </c>
      <c r="E11" s="5" t="n">
        <v>-360</v>
      </c>
    </row>
    <row r="12" spans="1:5">
      <c r="A12" s="4" t="s">
        <v>76</v>
      </c>
      <c r="B12" s="5" t="n">
        <v>-1978</v>
      </c>
      <c r="C12" s="5" t="n">
        <v>-65</v>
      </c>
      <c r="D12" s="5" t="n">
        <v>-2082</v>
      </c>
      <c r="E12" s="5" t="n">
        <v>-207</v>
      </c>
    </row>
    <row r="13" spans="1:5">
      <c r="A13" s="4" t="s">
        <v>77</v>
      </c>
      <c r="B13" s="7" t="n">
        <v>-28880</v>
      </c>
      <c r="C13" s="7" t="n">
        <v>-14185</v>
      </c>
      <c r="D13" s="7" t="n">
        <v>-52764</v>
      </c>
      <c r="E13" s="7" t="n">
        <v>-31000</v>
      </c>
    </row>
    <row r="14" spans="1:5">
      <c r="A14" s="4" t="s">
        <v>78</v>
      </c>
      <c r="B14" s="9" t="n">
        <v>-0.91</v>
      </c>
      <c r="C14" s="9" t="n">
        <v>-0.63</v>
      </c>
      <c r="D14" s="9" t="n">
        <v>-1.66</v>
      </c>
      <c r="E14" s="9" t="n">
        <v>-1.4</v>
      </c>
    </row>
    <row r="15" spans="1:5">
      <c r="A15" s="4" t="s">
        <v>79</v>
      </c>
      <c r="B15" s="5" t="n">
        <v>31826</v>
      </c>
      <c r="C15" s="5" t="n">
        <v>22666</v>
      </c>
      <c r="D15" s="5" t="n">
        <v>31765</v>
      </c>
      <c r="E15" s="5" t="n">
        <v>22115</v>
      </c>
    </row>
    <row r="16" spans="1:5">
      <c r="A16" s="3" t="s">
        <v>80</v>
      </c>
    </row>
    <row r="17" spans="1:5">
      <c r="A17" s="4" t="s">
        <v>81</v>
      </c>
      <c r="B17" s="7" t="n">
        <v>-17</v>
      </c>
      <c r="C17" s="7" t="n">
        <v>-18</v>
      </c>
      <c r="D17" s="7" t="n">
        <v>-6</v>
      </c>
      <c r="E17" s="7" t="n">
        <v>-108</v>
      </c>
    </row>
    <row r="18" spans="1:5">
      <c r="A18" s="4" t="s">
        <v>82</v>
      </c>
      <c r="B18" s="5" t="n">
        <v>-17</v>
      </c>
      <c r="C18" s="5" t="n">
        <v>-18</v>
      </c>
      <c r="D18" s="5" t="n">
        <v>-6</v>
      </c>
      <c r="E18" s="5" t="n">
        <v>-108</v>
      </c>
    </row>
    <row r="19" spans="1:5">
      <c r="A19" s="4" t="s">
        <v>83</v>
      </c>
      <c r="B19" s="7" t="n">
        <v>-28897</v>
      </c>
      <c r="C19" s="7" t="n">
        <v>-14203</v>
      </c>
      <c r="D19" s="7" t="n">
        <v>-52770</v>
      </c>
      <c r="E19" s="7" t="n">
        <v>-31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61</v>
      </c>
    </row>
    <row r="3" spans="1:3">
      <c r="A3" s="4" t="s">
        <v>287</v>
      </c>
      <c r="B3" s="7" t="n">
        <v>1661</v>
      </c>
      <c r="C3" s="7" t="n">
        <v>1085</v>
      </c>
    </row>
    <row r="4" spans="1:3">
      <c r="A4" s="4" t="s">
        <v>288</v>
      </c>
      <c r="B4" s="5" t="n">
        <v>61</v>
      </c>
      <c r="C4" s="5" t="n">
        <v>2099</v>
      </c>
    </row>
    <row r="5" spans="1:3">
      <c r="A5" s="4" t="s">
        <v>289</v>
      </c>
      <c r="B5" s="5" t="n">
        <v>611</v>
      </c>
      <c r="C5" s="5" t="n">
        <v>605</v>
      </c>
    </row>
    <row r="6" spans="1:3">
      <c r="A6" s="4" t="s">
        <v>290</v>
      </c>
      <c r="B6" s="5" t="n">
        <v>1</v>
      </c>
      <c r="C6" s="5" t="n">
        <v>1</v>
      </c>
    </row>
    <row r="7" spans="1:3">
      <c r="A7" s="4" t="s">
        <v>291</v>
      </c>
      <c r="B7" s="7" t="n">
        <v>2334</v>
      </c>
      <c r="C7" s="7" t="n">
        <v>37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92</v>
      </c>
      <c r="B1" s="2" t="s">
        <v>293</v>
      </c>
    </row>
    <row r="2" spans="1:2">
      <c r="A2" s="3" t="s">
        <v>161</v>
      </c>
    </row>
    <row r="3" spans="1:2">
      <c r="A3" s="4" t="s">
        <v>294</v>
      </c>
      <c r="B3" s="7" t="n">
        <v>2038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64</v>
      </c>
    </row>
    <row r="3" spans="1:3">
      <c r="A3" s="4" t="s">
        <v>296</v>
      </c>
      <c r="B3" s="7" t="n">
        <v>402</v>
      </c>
      <c r="C3" s="7" t="n">
        <v>1606</v>
      </c>
    </row>
    <row r="4" spans="1:3">
      <c r="A4" s="4" t="s">
        <v>297</v>
      </c>
      <c r="B4" s="5" t="n">
        <v>3154</v>
      </c>
      <c r="C4" s="5" t="n">
        <v>3393</v>
      </c>
    </row>
    <row r="5" spans="1:3">
      <c r="A5" s="4" t="s">
        <v>298</v>
      </c>
      <c r="B5" s="5" t="n">
        <v>1957</v>
      </c>
      <c r="C5" s="5" t="n">
        <v>926</v>
      </c>
    </row>
    <row r="6" spans="1:3">
      <c r="A6" s="4" t="s">
        <v>299</v>
      </c>
      <c r="B6" s="5" t="n">
        <v>319</v>
      </c>
      <c r="C6" s="5" t="n">
        <v>159</v>
      </c>
    </row>
    <row r="7" spans="1:3">
      <c r="A7" s="4" t="s">
        <v>74</v>
      </c>
      <c r="B7" s="5" t="n">
        <v>1265</v>
      </c>
      <c r="C7" s="5" t="n">
        <v>161</v>
      </c>
    </row>
    <row r="8" spans="1:3">
      <c r="A8" s="4" t="s">
        <v>300</v>
      </c>
      <c r="B8" s="7" t="n">
        <v>7097</v>
      </c>
      <c r="C8" s="7" t="n">
        <v>62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6</v>
      </c>
    </row>
    <row r="3" spans="1:3">
      <c r="A3" s="3" t="s">
        <v>167</v>
      </c>
    </row>
    <row r="4" spans="1:3">
      <c r="A4" s="4" t="s">
        <v>302</v>
      </c>
      <c r="B4" s="4" t="s">
        <v>303</v>
      </c>
      <c r="C4" s="4" t="s">
        <v>304</v>
      </c>
    </row>
    <row r="5" spans="1:3">
      <c r="A5" s="4" t="s">
        <v>305</v>
      </c>
      <c r="B5" s="4" t="s">
        <v>306</v>
      </c>
      <c r="C5" s="4" t="s">
        <v>307</v>
      </c>
    </row>
    <row r="6" spans="1:3">
      <c r="A6" s="4" t="s">
        <v>308</v>
      </c>
      <c r="B6" s="4" t="s">
        <v>309</v>
      </c>
      <c r="C6" s="4" t="s">
        <v>309</v>
      </c>
    </row>
    <row r="7" spans="1:3">
      <c r="A7" s="4" t="s">
        <v>310</v>
      </c>
      <c r="B7" s="4" t="s">
        <v>311</v>
      </c>
      <c r="C7" s="4" t="s">
        <v>311</v>
      </c>
    </row>
    <row r="8" spans="1:3">
      <c r="A8" s="4" t="s">
        <v>312</v>
      </c>
      <c r="B8" s="4" t="s">
        <v>313</v>
      </c>
      <c r="C8" s="4" t="s">
        <v>314</v>
      </c>
    </row>
    <row r="9" spans="1:3">
      <c r="A9" s="4" t="s">
        <v>315</v>
      </c>
      <c r="B9" s="4" t="s">
        <v>316</v>
      </c>
      <c r="C9" s="4" t="s">
        <v>3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167</v>
      </c>
    </row>
    <row r="4" spans="1:2">
      <c r="A4" s="4" t="s">
        <v>320</v>
      </c>
      <c r="B4" s="5" t="n">
        <v>3268000</v>
      </c>
    </row>
    <row r="5" spans="1:2">
      <c r="A5" s="4" t="s">
        <v>321</v>
      </c>
      <c r="B5" s="5" t="n">
        <v>879000</v>
      </c>
    </row>
    <row r="6" spans="1:2">
      <c r="A6" s="4" t="s">
        <v>322</v>
      </c>
      <c r="B6" s="5" t="n">
        <v>-182000</v>
      </c>
    </row>
    <row r="7" spans="1:2">
      <c r="A7" s="4" t="s">
        <v>323</v>
      </c>
      <c r="B7" s="5" t="n">
        <v>-89000</v>
      </c>
    </row>
    <row r="8" spans="1:2">
      <c r="A8" s="4" t="s">
        <v>324</v>
      </c>
      <c r="B8" s="5" t="n">
        <v>3876000</v>
      </c>
    </row>
    <row r="9" spans="1:2">
      <c r="A9" s="4" t="s">
        <v>325</v>
      </c>
      <c r="B9" s="5" t="n">
        <v>3876000</v>
      </c>
    </row>
    <row r="10" spans="1:2">
      <c r="A10" s="4" t="s">
        <v>326</v>
      </c>
      <c r="B10" s="5" t="n">
        <v>1353000</v>
      </c>
    </row>
    <row r="11" spans="1:2">
      <c r="A11" s="4" t="s">
        <v>327</v>
      </c>
      <c r="B11" s="9" t="n">
        <v>14.84</v>
      </c>
    </row>
    <row r="12" spans="1:2">
      <c r="A12" s="4" t="s">
        <v>328</v>
      </c>
      <c r="B12" s="10" t="n">
        <v>22.03</v>
      </c>
    </row>
    <row r="13" spans="1:2">
      <c r="A13" s="4" t="s">
        <v>329</v>
      </c>
      <c r="B13" s="10" t="n">
        <v>8.01</v>
      </c>
    </row>
    <row r="14" spans="1:2">
      <c r="A14" s="4" t="s">
        <v>330</v>
      </c>
      <c r="B14" s="10" t="n">
        <v>17.17</v>
      </c>
    </row>
    <row r="15" spans="1:2">
      <c r="A15" s="4" t="s">
        <v>331</v>
      </c>
      <c r="B15" s="10" t="n">
        <v>17.6</v>
      </c>
    </row>
    <row r="16" spans="1:2">
      <c r="A16" s="4" t="s">
        <v>332</v>
      </c>
      <c r="B16" s="10" t="n">
        <v>17.6</v>
      </c>
    </row>
    <row r="17" spans="1:2">
      <c r="A17" s="4" t="s">
        <v>333</v>
      </c>
      <c r="B17" s="9" t="n">
        <v>1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334</v>
      </c>
      <c r="B1" s="2" t="s">
        <v>335</v>
      </c>
      <c r="C1" s="2" t="s">
        <v>2</v>
      </c>
      <c r="D1" s="2" t="s">
        <v>66</v>
      </c>
      <c r="E1" s="2" t="s">
        <v>25</v>
      </c>
    </row>
    <row r="2" spans="1:5">
      <c r="A2" s="3" t="s">
        <v>336</v>
      </c>
    </row>
    <row r="3" spans="1:5">
      <c r="A3" s="4" t="s">
        <v>337</v>
      </c>
      <c r="C3" s="5" t="n">
        <v>182000</v>
      </c>
    </row>
    <row r="4" spans="1:5">
      <c r="A4" s="4" t="s">
        <v>338</v>
      </c>
      <c r="C4" s="7" t="n">
        <v>2146000</v>
      </c>
    </row>
    <row r="5" spans="1:5">
      <c r="A5" s="4" t="s">
        <v>339</v>
      </c>
      <c r="C5" s="5" t="n">
        <v>3876000</v>
      </c>
      <c r="D5" s="5" t="n">
        <v>2300000</v>
      </c>
      <c r="E5" s="5" t="n">
        <v>3268000</v>
      </c>
    </row>
    <row r="6" spans="1:5">
      <c r="A6" s="4" t="s">
        <v>340</v>
      </c>
      <c r="C6" s="4" t="s">
        <v>341</v>
      </c>
      <c r="D6" s="4" t="s">
        <v>341</v>
      </c>
    </row>
    <row r="7" spans="1:5">
      <c r="A7" s="4" t="s">
        <v>342</v>
      </c>
      <c r="C7" s="9" t="n">
        <v>17.6</v>
      </c>
      <c r="D7" s="9" t="n">
        <v>15.07</v>
      </c>
      <c r="E7" s="9" t="n">
        <v>14.84</v>
      </c>
    </row>
    <row r="8" spans="1:5">
      <c r="A8" s="4" t="s">
        <v>343</v>
      </c>
      <c r="C8" s="9" t="n">
        <v>14.14</v>
      </c>
      <c r="D8" s="9" t="n">
        <v>11.85</v>
      </c>
    </row>
    <row r="9" spans="1:5">
      <c r="A9" s="4" t="s">
        <v>344</v>
      </c>
      <c r="C9" s="7" t="n">
        <v>27369000</v>
      </c>
    </row>
    <row r="10" spans="1:5">
      <c r="A10" s="4" t="s">
        <v>345</v>
      </c>
      <c r="C10" s="4" t="s">
        <v>241</v>
      </c>
    </row>
    <row r="11" spans="1:5">
      <c r="A11" s="4" t="s">
        <v>346</v>
      </c>
    </row>
    <row r="12" spans="1:5">
      <c r="A12" s="3" t="s">
        <v>336</v>
      </c>
    </row>
    <row r="13" spans="1:5">
      <c r="A13" s="4" t="s">
        <v>347</v>
      </c>
      <c r="C13" s="5" t="n">
        <v>189300</v>
      </c>
    </row>
    <row r="14" spans="1:5">
      <c r="A14" s="4" t="s">
        <v>348</v>
      </c>
      <c r="C14" s="5" t="n">
        <v>0</v>
      </c>
    </row>
    <row r="15" spans="1:5">
      <c r="A15" s="4" t="s">
        <v>349</v>
      </c>
    </row>
    <row r="16" spans="1:5">
      <c r="A16" s="3" t="s">
        <v>336</v>
      </c>
    </row>
    <row r="17" spans="1:5">
      <c r="A17" s="4" t="s">
        <v>350</v>
      </c>
      <c r="B17" s="5" t="n">
        <v>189300</v>
      </c>
    </row>
    <row r="18" spans="1:5">
      <c r="A18" s="4" t="s">
        <v>351</v>
      </c>
      <c r="B18" s="7" t="n">
        <v>399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5</v>
      </c>
      <c r="D1" s="2" t="s">
        <v>1</v>
      </c>
    </row>
    <row r="2" spans="1:5">
      <c r="B2" s="2" t="s">
        <v>2</v>
      </c>
      <c r="C2" s="2" t="s">
        <v>66</v>
      </c>
      <c r="D2" s="2" t="s">
        <v>2</v>
      </c>
      <c r="E2" s="2" t="s">
        <v>66</v>
      </c>
    </row>
    <row r="3" spans="1:5">
      <c r="A3" s="3" t="s">
        <v>336</v>
      </c>
    </row>
    <row r="4" spans="1:5">
      <c r="A4" s="4" t="s">
        <v>99</v>
      </c>
      <c r="B4" s="7" t="n">
        <v>2363</v>
      </c>
      <c r="C4" s="7" t="n">
        <v>1619</v>
      </c>
      <c r="D4" s="7" t="n">
        <v>4741</v>
      </c>
      <c r="E4" s="7" t="n">
        <v>3260</v>
      </c>
    </row>
    <row r="5" spans="1:5">
      <c r="A5" s="4" t="s">
        <v>353</v>
      </c>
    </row>
    <row r="6" spans="1:5">
      <c r="A6" s="3" t="s">
        <v>336</v>
      </c>
    </row>
    <row r="7" spans="1:5">
      <c r="A7" s="4" t="s">
        <v>99</v>
      </c>
      <c r="B7" s="5" t="n">
        <v>923</v>
      </c>
      <c r="C7" s="5" t="n">
        <v>576</v>
      </c>
      <c r="D7" s="5" t="n">
        <v>1802</v>
      </c>
      <c r="E7" s="5" t="n">
        <v>1113</v>
      </c>
    </row>
    <row r="8" spans="1:5">
      <c r="A8" s="4" t="s">
        <v>354</v>
      </c>
    </row>
    <row r="9" spans="1:5">
      <c r="A9" s="3" t="s">
        <v>336</v>
      </c>
    </row>
    <row r="10" spans="1:5">
      <c r="A10" s="4" t="s">
        <v>99</v>
      </c>
      <c r="B10" s="7" t="n">
        <v>1440</v>
      </c>
      <c r="C10" s="7" t="n">
        <v>1043</v>
      </c>
      <c r="D10" s="7" t="n">
        <v>2939</v>
      </c>
      <c r="E10" s="7" t="n">
        <v>21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5</v>
      </c>
      <c r="B1" s="2" t="s">
        <v>65</v>
      </c>
      <c r="D1" s="2" t="s">
        <v>1</v>
      </c>
      <c r="F1" s="2" t="s">
        <v>255</v>
      </c>
    </row>
    <row r="2" spans="1:7">
      <c r="B2" s="2" t="s">
        <v>2</v>
      </c>
      <c r="C2" s="2" t="s">
        <v>66</v>
      </c>
      <c r="D2" s="2" t="s">
        <v>2</v>
      </c>
      <c r="E2" s="2" t="s">
        <v>66</v>
      </c>
      <c r="F2" s="2" t="s">
        <v>25</v>
      </c>
      <c r="G2" s="2" t="s">
        <v>356</v>
      </c>
    </row>
    <row r="3" spans="1:7">
      <c r="A3" s="3" t="s">
        <v>357</v>
      </c>
    </row>
    <row r="4" spans="1:7">
      <c r="A4" s="4" t="s">
        <v>77</v>
      </c>
      <c r="B4" s="7" t="n">
        <v>-28880</v>
      </c>
      <c r="C4" s="7" t="n">
        <v>-14185</v>
      </c>
      <c r="D4" s="7" t="n">
        <v>-52764</v>
      </c>
      <c r="E4" s="7" t="n">
        <v>-31000</v>
      </c>
      <c r="F4" s="7" t="n">
        <v>-71894</v>
      </c>
      <c r="G4" s="7" t="n">
        <v>-46315</v>
      </c>
    </row>
    <row r="5" spans="1:7">
      <c r="A5" s="4" t="s">
        <v>358</v>
      </c>
      <c r="B5" s="7" t="n">
        <v>-28880</v>
      </c>
      <c r="C5" s="7" t="n">
        <v>-14185</v>
      </c>
      <c r="D5" s="7" t="n">
        <v>-52764</v>
      </c>
      <c r="E5" s="7" t="n">
        <v>-31000</v>
      </c>
      <c r="F5" s="7" t="n">
        <v>-71894</v>
      </c>
      <c r="G5" s="7" t="n">
        <v>-46315</v>
      </c>
    </row>
    <row r="6" spans="1:7">
      <c r="A6" s="3" t="s">
        <v>359</v>
      </c>
    </row>
    <row r="7" spans="1:7">
      <c r="A7" s="4" t="s">
        <v>79</v>
      </c>
      <c r="B7" s="5" t="n">
        <v>31826</v>
      </c>
      <c r="C7" s="5" t="n">
        <v>22666</v>
      </c>
      <c r="D7" s="5" t="n">
        <v>31765</v>
      </c>
      <c r="E7" s="5" t="n">
        <v>22115</v>
      </c>
    </row>
    <row r="8" spans="1:7">
      <c r="A8" s="4" t="s">
        <v>360</v>
      </c>
      <c r="B8" s="9" t="n">
        <v>-0.91</v>
      </c>
      <c r="C8" s="9" t="n">
        <v>-0.63</v>
      </c>
      <c r="D8" s="9" t="n">
        <v>-1.66</v>
      </c>
      <c r="E8" s="9" t="n">
        <v>-1.4</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5</v>
      </c>
      <c r="D1" s="2" t="s">
        <v>1</v>
      </c>
    </row>
    <row r="2" spans="1:5">
      <c r="B2" s="2" t="s">
        <v>2</v>
      </c>
      <c r="C2" s="2" t="s">
        <v>66</v>
      </c>
      <c r="D2" s="2" t="s">
        <v>2</v>
      </c>
      <c r="E2" s="2" t="s">
        <v>66</v>
      </c>
    </row>
    <row r="3" spans="1:5">
      <c r="A3" s="3" t="s">
        <v>362</v>
      </c>
    </row>
    <row r="4" spans="1:5">
      <c r="A4" s="4" t="s">
        <v>363</v>
      </c>
      <c r="B4" s="5" t="n">
        <v>8595001</v>
      </c>
      <c r="C4" s="5" t="n">
        <v>2397377</v>
      </c>
      <c r="D4" s="5" t="n">
        <v>6065726</v>
      </c>
      <c r="E4" s="5" t="n">
        <v>2435637</v>
      </c>
    </row>
    <row r="5" spans="1:5">
      <c r="A5" s="4" t="s">
        <v>364</v>
      </c>
    </row>
    <row r="6" spans="1:5">
      <c r="A6" s="3" t="s">
        <v>362</v>
      </c>
    </row>
    <row r="7" spans="1:5">
      <c r="A7" s="4" t="s">
        <v>363</v>
      </c>
      <c r="B7" s="5" t="n">
        <v>4926458</v>
      </c>
      <c r="D7" s="5" t="n">
        <v>2463229</v>
      </c>
    </row>
    <row r="8" spans="1:5">
      <c r="A8" s="4" t="s">
        <v>365</v>
      </c>
    </row>
    <row r="9" spans="1:5">
      <c r="A9" s="3" t="s">
        <v>362</v>
      </c>
    </row>
    <row r="10" spans="1:5">
      <c r="A10" s="4" t="s">
        <v>363</v>
      </c>
      <c r="B10" s="5" t="n">
        <v>3479243</v>
      </c>
      <c r="C10" s="5" t="n">
        <v>2208247</v>
      </c>
      <c r="D10" s="5" t="n">
        <v>3413197</v>
      </c>
      <c r="E10" s="5" t="n">
        <v>2249559</v>
      </c>
    </row>
    <row r="11" spans="1:5">
      <c r="A11" s="4" t="s">
        <v>366</v>
      </c>
    </row>
    <row r="12" spans="1:5">
      <c r="A12" s="3" t="s">
        <v>362</v>
      </c>
    </row>
    <row r="13" spans="1:5">
      <c r="A13" s="4" t="s">
        <v>363</v>
      </c>
      <c r="B13" s="5" t="n">
        <v>189300</v>
      </c>
      <c r="C13" s="5" t="n">
        <v>189130</v>
      </c>
      <c r="D13" s="5" t="n">
        <v>189300</v>
      </c>
      <c r="E13" s="5" t="n">
        <v>1860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80"/>
    <col customWidth="1" max="7" min="7" width="21"/>
    <col customWidth="1" max="8" min="8" width="21"/>
  </cols>
  <sheetData>
    <row r="1" spans="1:8">
      <c r="A1" s="1" t="s">
        <v>367</v>
      </c>
      <c r="B1" s="2" t="s">
        <v>368</v>
      </c>
      <c r="C1" s="2" t="s">
        <v>369</v>
      </c>
      <c r="D1" s="2" t="s">
        <v>370</v>
      </c>
      <c r="E1" s="2" t="s">
        <v>371</v>
      </c>
      <c r="F1" s="2" t="s">
        <v>372</v>
      </c>
      <c r="G1" s="2" t="s">
        <v>373</v>
      </c>
      <c r="H1" s="2" t="s">
        <v>374</v>
      </c>
    </row>
    <row r="2" spans="1:8">
      <c r="A2" s="3" t="s">
        <v>375</v>
      </c>
    </row>
    <row r="3" spans="1:8">
      <c r="A3" s="4" t="s">
        <v>376</v>
      </c>
      <c r="E3" s="7" t="n">
        <v>9967000</v>
      </c>
      <c r="F3" s="7" t="n">
        <v>9967000</v>
      </c>
      <c r="H3" s="7" t="n">
        <v>9134000</v>
      </c>
    </row>
    <row r="4" spans="1:8">
      <c r="A4" s="4" t="s">
        <v>377</v>
      </c>
      <c r="E4" s="5" t="n">
        <v>17584000</v>
      </c>
      <c r="F4" s="5" t="n">
        <v>17584000</v>
      </c>
      <c r="H4" s="7" t="n">
        <v>21399000</v>
      </c>
    </row>
    <row r="5" spans="1:8">
      <c r="A5" s="4" t="s">
        <v>236</v>
      </c>
      <c r="F5" s="5" t="n">
        <v>194780000</v>
      </c>
    </row>
    <row r="6" spans="1:8">
      <c r="A6" s="4" t="s">
        <v>378</v>
      </c>
      <c r="F6" s="5" t="n">
        <v>62466000</v>
      </c>
    </row>
    <row r="7" spans="1:8">
      <c r="A7" s="4" t="s">
        <v>379</v>
      </c>
      <c r="F7" s="5" t="n">
        <v>6470000</v>
      </c>
      <c r="G7" s="7" t="n">
        <v>42000</v>
      </c>
    </row>
    <row r="8" spans="1:8">
      <c r="A8" s="4" t="s">
        <v>114</v>
      </c>
      <c r="F8" s="5" t="n">
        <v>259000</v>
      </c>
      <c r="G8" s="7" t="n">
        <v>345000</v>
      </c>
    </row>
    <row r="9" spans="1:8">
      <c r="A9" s="4" t="s">
        <v>380</v>
      </c>
    </row>
    <row r="10" spans="1:8">
      <c r="A10" s="3" t="s">
        <v>375</v>
      </c>
    </row>
    <row r="11" spans="1:8">
      <c r="A11" s="4" t="s">
        <v>381</v>
      </c>
      <c r="E11" s="5" t="n">
        <v>27551000</v>
      </c>
      <c r="F11" s="5" t="n">
        <v>27551000</v>
      </c>
    </row>
    <row r="12" spans="1:8">
      <c r="A12" s="4" t="s">
        <v>382</v>
      </c>
      <c r="E12" s="5" t="n">
        <v>31694000</v>
      </c>
      <c r="F12" s="7" t="n">
        <v>31694000</v>
      </c>
    </row>
    <row r="13" spans="1:8">
      <c r="A13" s="4" t="s">
        <v>383</v>
      </c>
    </row>
    <row r="14" spans="1:8">
      <c r="A14" s="3" t="s">
        <v>375</v>
      </c>
    </row>
    <row r="15" spans="1:8">
      <c r="A15" s="4" t="s">
        <v>384</v>
      </c>
      <c r="D15" s="7" t="n">
        <v>30000000</v>
      </c>
    </row>
    <row r="16" spans="1:8">
      <c r="A16" s="4" t="s">
        <v>385</v>
      </c>
      <c r="F16" s="4" t="s">
        <v>386</v>
      </c>
    </row>
    <row r="17" spans="1:8">
      <c r="A17" s="4" t="s">
        <v>387</v>
      </c>
      <c r="D17" s="4" t="s">
        <v>388</v>
      </c>
    </row>
    <row r="18" spans="1:8">
      <c r="A18" s="4" t="s">
        <v>389</v>
      </c>
      <c r="D18" s="4" t="s">
        <v>390</v>
      </c>
    </row>
    <row r="19" spans="1:8">
      <c r="A19" s="4" t="s">
        <v>391</v>
      </c>
      <c r="D19" s="4" t="s">
        <v>392</v>
      </c>
    </row>
    <row r="20" spans="1:8">
      <c r="A20" s="4" t="s">
        <v>393</v>
      </c>
      <c r="D20" s="4" t="s">
        <v>394</v>
      </c>
    </row>
    <row r="21" spans="1:8">
      <c r="A21" s="4" t="s">
        <v>395</v>
      </c>
      <c r="D21" s="4" t="s">
        <v>396</v>
      </c>
    </row>
    <row r="22" spans="1:8">
      <c r="A22" s="4" t="s">
        <v>397</v>
      </c>
      <c r="F22" s="4" t="s">
        <v>398</v>
      </c>
    </row>
    <row r="23" spans="1:8">
      <c r="A23" s="4" t="s">
        <v>381</v>
      </c>
      <c r="E23" s="5" t="n">
        <v>27551000</v>
      </c>
      <c r="F23" s="7" t="n">
        <v>27551000</v>
      </c>
    </row>
    <row r="24" spans="1:8">
      <c r="A24" s="4" t="s">
        <v>376</v>
      </c>
      <c r="E24" s="5" t="n">
        <v>9967000</v>
      </c>
      <c r="F24" s="5" t="n">
        <v>9967000</v>
      </c>
    </row>
    <row r="25" spans="1:8">
      <c r="A25" s="4" t="s">
        <v>377</v>
      </c>
      <c r="E25" s="7" t="n">
        <v>17584000</v>
      </c>
      <c r="F25" s="7" t="n">
        <v>17584000</v>
      </c>
    </row>
    <row r="26" spans="1:8">
      <c r="A26" s="4" t="s">
        <v>379</v>
      </c>
      <c r="D26" s="7" t="n">
        <v>150000</v>
      </c>
    </row>
    <row r="27" spans="1:8">
      <c r="A27" s="4" t="s">
        <v>399</v>
      </c>
    </row>
    <row r="28" spans="1:8">
      <c r="A28" s="3" t="s">
        <v>375</v>
      </c>
    </row>
    <row r="29" spans="1:8">
      <c r="A29" s="4" t="s">
        <v>400</v>
      </c>
      <c r="D29" s="4" t="s">
        <v>401</v>
      </c>
    </row>
    <row r="30" spans="1:8">
      <c r="A30" s="4" t="s">
        <v>402</v>
      </c>
    </row>
    <row r="31" spans="1:8">
      <c r="A31" s="3" t="s">
        <v>375</v>
      </c>
    </row>
    <row r="32" spans="1:8">
      <c r="A32" s="4" t="s">
        <v>400</v>
      </c>
      <c r="D32" s="4" t="s">
        <v>403</v>
      </c>
    </row>
    <row r="33" spans="1:8">
      <c r="A33" s="4" t="s">
        <v>404</v>
      </c>
    </row>
    <row r="34" spans="1:8">
      <c r="A34" s="3" t="s">
        <v>375</v>
      </c>
    </row>
    <row r="35" spans="1:8">
      <c r="A35" s="4" t="s">
        <v>405</v>
      </c>
      <c r="D35" s="7" t="n">
        <v>15000000</v>
      </c>
    </row>
    <row r="36" spans="1:8">
      <c r="A36" s="4" t="s">
        <v>406</v>
      </c>
    </row>
    <row r="37" spans="1:8">
      <c r="A37" s="3" t="s">
        <v>375</v>
      </c>
    </row>
    <row r="38" spans="1:8">
      <c r="A38" s="4" t="s">
        <v>407</v>
      </c>
      <c r="C38" s="7" t="n">
        <v>15000000</v>
      </c>
    </row>
    <row r="39" spans="1:8">
      <c r="A39" s="4" t="s">
        <v>259</v>
      </c>
    </row>
    <row r="40" spans="1:8">
      <c r="A40" s="3" t="s">
        <v>375</v>
      </c>
    </row>
    <row r="41" spans="1:8">
      <c r="A41" s="4" t="s">
        <v>389</v>
      </c>
      <c r="E41" s="4" t="s">
        <v>408</v>
      </c>
      <c r="F41" s="4" t="s">
        <v>408</v>
      </c>
    </row>
    <row r="42" spans="1:8">
      <c r="A42" s="4" t="s">
        <v>393</v>
      </c>
      <c r="B42" s="4" t="s">
        <v>409</v>
      </c>
    </row>
    <row r="43" spans="1:8">
      <c r="A43" s="4" t="s">
        <v>395</v>
      </c>
      <c r="B43" s="4" t="s">
        <v>408</v>
      </c>
      <c r="E43" s="4" t="s">
        <v>410</v>
      </c>
      <c r="F43" s="4" t="s">
        <v>410</v>
      </c>
    </row>
    <row r="44" spans="1:8">
      <c r="A44" s="4" t="s">
        <v>379</v>
      </c>
      <c r="B44" s="7" t="n">
        <v>6500000</v>
      </c>
      <c r="E44" s="7" t="n">
        <v>68900000</v>
      </c>
      <c r="F44" s="7" t="n">
        <v>68900000</v>
      </c>
    </row>
    <row r="45" spans="1:8">
      <c r="A45" s="4" t="s">
        <v>411</v>
      </c>
      <c r="B45" s="5" t="n">
        <v>201300000</v>
      </c>
    </row>
    <row r="46" spans="1:8">
      <c r="A46" s="4" t="s">
        <v>412</v>
      </c>
      <c r="F46" s="4" t="s">
        <v>413</v>
      </c>
    </row>
    <row r="47" spans="1:8">
      <c r="A47" s="4" t="s">
        <v>236</v>
      </c>
      <c r="B47" s="5" t="n">
        <v>194800000</v>
      </c>
    </row>
    <row r="48" spans="1:8">
      <c r="A48" s="4" t="s">
        <v>414</v>
      </c>
      <c r="F48" s="11" t="n">
        <v>37.3413</v>
      </c>
    </row>
    <row r="49" spans="1:8">
      <c r="A49" s="4" t="s">
        <v>415</v>
      </c>
      <c r="E49" s="7" t="n">
        <v>1000</v>
      </c>
      <c r="F49" s="7" t="n">
        <v>1000</v>
      </c>
    </row>
    <row r="50" spans="1:8">
      <c r="A50" s="4" t="s">
        <v>416</v>
      </c>
      <c r="E50" s="9" t="n">
        <v>26.78</v>
      </c>
      <c r="F50" s="9" t="n">
        <v>26.78</v>
      </c>
    </row>
    <row r="51" spans="1:8">
      <c r="A51" s="4" t="s">
        <v>417</v>
      </c>
      <c r="F51" s="5" t="n">
        <v>20</v>
      </c>
    </row>
    <row r="52" spans="1:8">
      <c r="A52" s="4" t="s">
        <v>418</v>
      </c>
      <c r="F52" s="5" t="n">
        <v>30</v>
      </c>
    </row>
    <row r="53" spans="1:8">
      <c r="A53" s="4" t="s">
        <v>419</v>
      </c>
      <c r="F53" s="4" t="s">
        <v>420</v>
      </c>
    </row>
    <row r="54" spans="1:8">
      <c r="A54" s="4" t="s">
        <v>421</v>
      </c>
      <c r="F54" s="5" t="n">
        <v>5</v>
      </c>
    </row>
    <row r="55" spans="1:8">
      <c r="A55" s="4" t="s">
        <v>422</v>
      </c>
      <c r="F55" s="5" t="n">
        <v>10</v>
      </c>
    </row>
    <row r="56" spans="1:8">
      <c r="A56" s="4" t="s">
        <v>382</v>
      </c>
      <c r="B56" s="5" t="n">
        <v>136700000</v>
      </c>
    </row>
    <row r="57" spans="1:8">
      <c r="A57" s="4" t="s">
        <v>378</v>
      </c>
      <c r="B57" s="7" t="n">
        <v>64500000</v>
      </c>
    </row>
    <row r="58" spans="1:8">
      <c r="A58" s="4" t="s">
        <v>423</v>
      </c>
      <c r="F58" s="4" t="s">
        <v>243</v>
      </c>
    </row>
    <row r="59" spans="1:8">
      <c r="A59" s="4" t="s">
        <v>379</v>
      </c>
      <c r="F59" s="7" t="n">
        <v>6500000</v>
      </c>
    </row>
    <row r="60" spans="1:8">
      <c r="A60" s="4" t="s">
        <v>424</v>
      </c>
      <c r="F60" s="5" t="n">
        <v>4400000</v>
      </c>
    </row>
    <row r="61" spans="1:8">
      <c r="A61" s="4" t="s">
        <v>425</v>
      </c>
      <c r="F61" s="7" t="n">
        <v>2100000</v>
      </c>
    </row>
    <row r="62" spans="1:8">
      <c r="A62" s="4" t="s">
        <v>74</v>
      </c>
      <c r="E62" s="7" t="n">
        <v>2302606</v>
      </c>
    </row>
    <row r="63" spans="1:8">
      <c r="A63" s="4" t="s">
        <v>114</v>
      </c>
      <c r="E63" s="7" t="n">
        <v>1083687</v>
      </c>
    </row>
    <row r="64" spans="1:8">
      <c r="A64" s="4" t="s">
        <v>426</v>
      </c>
    </row>
    <row r="65" spans="1:8">
      <c r="A65" s="3" t="s">
        <v>375</v>
      </c>
    </row>
    <row r="66" spans="1:8">
      <c r="A66" s="4" t="s">
        <v>427</v>
      </c>
      <c r="F66" s="4" t="s">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5</v>
      </c>
      <c r="D1" s="2" t="s">
        <v>1</v>
      </c>
    </row>
    <row r="2" spans="1:5">
      <c r="B2" s="2" t="s">
        <v>2</v>
      </c>
      <c r="C2" s="2" t="s">
        <v>66</v>
      </c>
      <c r="D2" s="2" t="s">
        <v>2</v>
      </c>
      <c r="E2" s="2" t="s">
        <v>66</v>
      </c>
    </row>
    <row r="3" spans="1:5">
      <c r="A3" s="3" t="s">
        <v>85</v>
      </c>
    </row>
    <row r="4" spans="1:5">
      <c r="A4" s="4" t="s">
        <v>86</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34</v>
      </c>
    </row>
    <row r="2" spans="1:2">
      <c r="A2" s="3" t="s">
        <v>430</v>
      </c>
    </row>
    <row r="3" spans="1:2">
      <c r="A3" s="5" t="n">
        <v>2017</v>
      </c>
      <c r="B3" s="7" t="n">
        <v>5781</v>
      </c>
    </row>
    <row r="4" spans="1:2">
      <c r="A4" s="5" t="n">
        <v>2018</v>
      </c>
      <c r="B4" s="5" t="n">
        <v>11082</v>
      </c>
    </row>
    <row r="5" spans="1:2">
      <c r="A5" s="5" t="n">
        <v>2019</v>
      </c>
      <c r="B5" s="5" t="n">
        <v>10448</v>
      </c>
    </row>
    <row r="6" spans="1:2">
      <c r="A6" s="5" t="n">
        <v>2020</v>
      </c>
      <c r="B6" s="5" t="n">
        <v>4383</v>
      </c>
    </row>
    <row r="7" spans="1:2">
      <c r="A7" s="4" t="s">
        <v>88</v>
      </c>
      <c r="B7" s="5" t="n">
        <v>31694</v>
      </c>
    </row>
    <row r="8" spans="1:2">
      <c r="A8" s="4" t="s">
        <v>431</v>
      </c>
      <c r="B8" s="5" t="n">
        <v>-1443</v>
      </c>
    </row>
    <row r="9" spans="1:2">
      <c r="A9" s="4" t="s">
        <v>432</v>
      </c>
      <c r="B9" s="5" t="n">
        <v>-2700</v>
      </c>
    </row>
    <row r="10" spans="1:2">
      <c r="A10" s="4" t="s">
        <v>88</v>
      </c>
      <c r="B10" s="7" t="n">
        <v>27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6</v>
      </c>
    </row>
    <row r="3" spans="1:3">
      <c r="A3" s="3" t="s">
        <v>375</v>
      </c>
    </row>
    <row r="4" spans="1:3">
      <c r="A4" s="4" t="s">
        <v>434</v>
      </c>
      <c r="B4" s="7" t="n">
        <v>201250</v>
      </c>
    </row>
    <row r="5" spans="1:3">
      <c r="A5" s="4" t="s">
        <v>435</v>
      </c>
      <c r="B5" s="5" t="n">
        <v>1190</v>
      </c>
      <c r="C5" s="7" t="n">
        <v>18</v>
      </c>
    </row>
    <row r="6" spans="1:3">
      <c r="A6" s="4" t="s">
        <v>436</v>
      </c>
      <c r="B6" s="5" t="n">
        <v>133484</v>
      </c>
    </row>
    <row r="7" spans="1:3">
      <c r="A7" s="4" t="s">
        <v>259</v>
      </c>
    </row>
    <row r="8" spans="1:3">
      <c r="A8" s="3" t="s">
        <v>375</v>
      </c>
    </row>
    <row r="9" spans="1:3">
      <c r="A9" s="4" t="s">
        <v>434</v>
      </c>
      <c r="B9" s="5" t="n">
        <v>201250</v>
      </c>
    </row>
    <row r="10" spans="1:3">
      <c r="A10" s="4" t="s">
        <v>437</v>
      </c>
      <c r="B10" s="5" t="n">
        <v>-64541</v>
      </c>
    </row>
    <row r="11" spans="1:3">
      <c r="A11" s="4" t="s">
        <v>379</v>
      </c>
      <c r="B11" s="5" t="n">
        <v>-6470</v>
      </c>
    </row>
    <row r="12" spans="1:3">
      <c r="A12" s="4" t="s">
        <v>438</v>
      </c>
      <c r="B12" s="5" t="n">
        <v>2075</v>
      </c>
    </row>
    <row r="13" spans="1:3">
      <c r="A13" s="4" t="s">
        <v>435</v>
      </c>
      <c r="B13" s="5" t="n">
        <v>1170</v>
      </c>
    </row>
    <row r="14" spans="1:3">
      <c r="A14" s="4" t="s">
        <v>436</v>
      </c>
      <c r="B14" s="7" t="n">
        <v>1334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9</v>
      </c>
      <c r="B1" s="2" t="s">
        <v>65</v>
      </c>
      <c r="D1" s="2" t="s">
        <v>1</v>
      </c>
    </row>
    <row r="2" spans="1:5">
      <c r="B2" s="2" t="s">
        <v>2</v>
      </c>
      <c r="C2" s="2" t="s">
        <v>66</v>
      </c>
      <c r="D2" s="2" t="s">
        <v>2</v>
      </c>
      <c r="E2" s="2" t="s">
        <v>66</v>
      </c>
    </row>
    <row r="3" spans="1:5">
      <c r="A3" s="3" t="s">
        <v>176</v>
      </c>
    </row>
    <row r="4" spans="1:5">
      <c r="A4" s="4" t="s">
        <v>440</v>
      </c>
      <c r="B4" s="7" t="n">
        <v>200000</v>
      </c>
      <c r="C4" s="7" t="n">
        <v>0</v>
      </c>
      <c r="D4" s="7" t="n">
        <v>400000</v>
      </c>
      <c r="E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 customWidth="1" max="5" min="5" width="21"/>
    <col customWidth="1" max="6" min="6" width="21"/>
    <col customWidth="1" max="7" min="7" width="20"/>
    <col customWidth="1" max="8" min="8" width="80"/>
    <col customWidth="1" max="9" min="9" width="17"/>
    <col customWidth="1" max="10" min="10" width="21"/>
  </cols>
  <sheetData>
    <row r="1" spans="1:10">
      <c r="A1" s="1" t="s">
        <v>441</v>
      </c>
      <c r="B1" s="2" t="s">
        <v>442</v>
      </c>
      <c r="C1" s="2" t="s">
        <v>443</v>
      </c>
      <c r="D1" s="2" t="s">
        <v>444</v>
      </c>
      <c r="E1" s="2" t="s">
        <v>445</v>
      </c>
      <c r="F1" s="2" t="s">
        <v>446</v>
      </c>
      <c r="G1" s="2" t="s">
        <v>447</v>
      </c>
      <c r="H1" s="2" t="s">
        <v>2</v>
      </c>
      <c r="I1" s="2" t="s">
        <v>448</v>
      </c>
      <c r="J1" s="2" t="s">
        <v>449</v>
      </c>
    </row>
    <row r="2" spans="1:10">
      <c r="A2" s="3" t="s">
        <v>450</v>
      </c>
    </row>
    <row r="3" spans="1:10">
      <c r="A3" s="4" t="s">
        <v>451</v>
      </c>
      <c r="G3" s="4" t="s">
        <v>452</v>
      </c>
    </row>
    <row r="4" spans="1:10">
      <c r="A4" s="4" t="s">
        <v>453</v>
      </c>
      <c r="G4" s="7" t="n">
        <v>17588</v>
      </c>
    </row>
    <row r="5" spans="1:10">
      <c r="A5" s="4" t="s">
        <v>454</v>
      </c>
    </row>
    <row r="6" spans="1:10">
      <c r="A6" s="3" t="s">
        <v>450</v>
      </c>
    </row>
    <row r="7" spans="1:10">
      <c r="A7" s="4" t="s">
        <v>455</v>
      </c>
      <c r="B7" s="5" t="n">
        <v>1471</v>
      </c>
      <c r="C7" s="5" t="n">
        <v>6748</v>
      </c>
      <c r="D7" s="5" t="n">
        <v>4700</v>
      </c>
    </row>
    <row r="8" spans="1:10">
      <c r="A8" s="4" t="s">
        <v>456</v>
      </c>
      <c r="D8" s="5" t="n">
        <v>6700</v>
      </c>
    </row>
    <row r="9" spans="1:10">
      <c r="A9" s="4" t="s">
        <v>457</v>
      </c>
      <c r="D9" s="4" t="s">
        <v>458</v>
      </c>
    </row>
    <row r="10" spans="1:10">
      <c r="A10" s="4" t="s">
        <v>459</v>
      </c>
      <c r="B10" s="4" t="s">
        <v>460</v>
      </c>
      <c r="C10" s="4" t="s">
        <v>461</v>
      </c>
      <c r="D10" s="4" t="s">
        <v>462</v>
      </c>
    </row>
    <row r="11" spans="1:10">
      <c r="A11" s="4" t="s">
        <v>463</v>
      </c>
      <c r="D11" s="5" t="n">
        <v>5400</v>
      </c>
    </row>
    <row r="12" spans="1:10">
      <c r="A12" s="4" t="s">
        <v>464</v>
      </c>
      <c r="D12" s="4" t="s">
        <v>241</v>
      </c>
    </row>
    <row r="13" spans="1:10">
      <c r="A13" s="4" t="s">
        <v>465</v>
      </c>
      <c r="H13" s="4" t="s">
        <v>466</v>
      </c>
    </row>
    <row r="14" spans="1:10">
      <c r="A14" s="4" t="s">
        <v>467</v>
      </c>
      <c r="D14" s="4" t="s">
        <v>468</v>
      </c>
    </row>
    <row r="15" spans="1:10">
      <c r="A15" s="4" t="s">
        <v>469</v>
      </c>
      <c r="C15" s="4" t="s">
        <v>470</v>
      </c>
    </row>
    <row r="16" spans="1:10">
      <c r="A16" s="4" t="s">
        <v>471</v>
      </c>
      <c r="E16" s="7" t="n">
        <v>19000</v>
      </c>
      <c r="F16" s="7" t="n">
        <v>18300</v>
      </c>
    </row>
    <row r="17" spans="1:10">
      <c r="A17" s="4" t="s">
        <v>472</v>
      </c>
    </row>
    <row r="18" spans="1:10">
      <c r="A18" s="3" t="s">
        <v>450</v>
      </c>
    </row>
    <row r="19" spans="1:10">
      <c r="A19" s="4" t="s">
        <v>455</v>
      </c>
      <c r="I19" s="5" t="n">
        <v>6450</v>
      </c>
    </row>
    <row r="20" spans="1:10">
      <c r="A20" s="4" t="s">
        <v>473</v>
      </c>
    </row>
    <row r="21" spans="1:10">
      <c r="A21" s="3" t="s">
        <v>450</v>
      </c>
    </row>
    <row r="22" spans="1:10">
      <c r="A22" s="4" t="s">
        <v>474</v>
      </c>
      <c r="G22" s="7" t="n">
        <v>98000</v>
      </c>
      <c r="J22" s="7"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234</v>
      </c>
    </row>
    <row r="2" spans="1:2">
      <c r="A2" s="3" t="s">
        <v>179</v>
      </c>
    </row>
    <row r="3" spans="1:2">
      <c r="A3" s="5" t="n">
        <v>2017</v>
      </c>
      <c r="B3" s="7" t="n">
        <v>589554</v>
      </c>
    </row>
    <row r="4" spans="1:2">
      <c r="A4" s="5" t="n">
        <v>2018</v>
      </c>
      <c r="B4" s="5" t="n">
        <v>1225490</v>
      </c>
    </row>
    <row r="5" spans="1:2">
      <c r="A5" s="5" t="n">
        <v>2019</v>
      </c>
      <c r="B5" s="5" t="n">
        <v>1261051</v>
      </c>
    </row>
    <row r="6" spans="1:2">
      <c r="A6" s="5" t="n">
        <v>2020</v>
      </c>
      <c r="B6" s="5" t="n">
        <v>1296776</v>
      </c>
    </row>
    <row r="7" spans="1:2">
      <c r="A7" s="5" t="n">
        <v>2021</v>
      </c>
      <c r="B7" s="5" t="n">
        <v>1332670</v>
      </c>
    </row>
    <row r="8" spans="1:2">
      <c r="A8" s="5" t="n">
        <v>2022</v>
      </c>
      <c r="B8" s="5" t="n">
        <v>1197370</v>
      </c>
    </row>
    <row r="9" spans="1:2">
      <c r="A9" s="5" t="n">
        <v>2023</v>
      </c>
      <c r="B9" s="5" t="n">
        <v>990561</v>
      </c>
    </row>
    <row r="10" spans="1:2">
      <c r="A10" s="4" t="s">
        <v>88</v>
      </c>
      <c r="B10" s="7" t="n">
        <v>7893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87</v>
      </c>
      <c r="B1" s="2" t="s">
        <v>88</v>
      </c>
      <c r="C1" s="2" t="s">
        <v>89</v>
      </c>
      <c r="D1" s="2" t="s">
        <v>90</v>
      </c>
      <c r="E1" s="2" t="s">
        <v>91</v>
      </c>
      <c r="F1" s="2" t="s">
        <v>92</v>
      </c>
    </row>
    <row r="2" spans="1:6">
      <c r="A2" s="4" t="s">
        <v>93</v>
      </c>
      <c r="B2" s="7" t="n">
        <v>144941</v>
      </c>
      <c r="C2" s="7" t="n">
        <v>21</v>
      </c>
      <c r="D2" s="7" t="n">
        <v>238402</v>
      </c>
      <c r="E2" s="7" t="n">
        <v>-5</v>
      </c>
      <c r="F2" s="7" t="n">
        <v>-93477</v>
      </c>
    </row>
    <row r="3" spans="1:6">
      <c r="A3" s="4" t="s">
        <v>94</v>
      </c>
      <c r="C3" s="5" t="n">
        <v>21440</v>
      </c>
    </row>
    <row r="4" spans="1:6">
      <c r="A4" s="4" t="s">
        <v>95</v>
      </c>
      <c r="B4" s="5" t="n">
        <v>593</v>
      </c>
      <c r="C4" s="7" t="n">
        <v>1</v>
      </c>
      <c r="D4" s="5" t="n">
        <v>592</v>
      </c>
    </row>
    <row r="5" spans="1:6">
      <c r="A5" s="4" t="s">
        <v>96</v>
      </c>
      <c r="C5" s="5" t="n">
        <v>109</v>
      </c>
    </row>
    <row r="6" spans="1:6">
      <c r="A6" s="4" t="s">
        <v>97</v>
      </c>
      <c r="B6" s="5" t="n">
        <v>276</v>
      </c>
      <c r="D6" s="5" t="n">
        <v>276</v>
      </c>
    </row>
    <row r="7" spans="1:6">
      <c r="A7" s="4" t="s">
        <v>98</v>
      </c>
      <c r="C7" s="5" t="n">
        <v>21</v>
      </c>
    </row>
    <row r="8" spans="1:6">
      <c r="A8" s="4" t="s">
        <v>99</v>
      </c>
      <c r="B8" s="5" t="n">
        <v>4583</v>
      </c>
      <c r="D8" s="5" t="n">
        <v>4583</v>
      </c>
    </row>
    <row r="9" spans="1:6">
      <c r="A9" s="4" t="s">
        <v>77</v>
      </c>
      <c r="B9" s="5" t="n">
        <v>-46315</v>
      </c>
      <c r="F9" s="5" t="n">
        <v>-46315</v>
      </c>
    </row>
    <row r="10" spans="1:6">
      <c r="A10" s="4" t="s">
        <v>100</v>
      </c>
      <c r="B10" s="5" t="n">
        <v>-92</v>
      </c>
      <c r="E10" s="5" t="n">
        <v>-92</v>
      </c>
    </row>
    <row r="11" spans="1:6">
      <c r="A11" s="4" t="s">
        <v>101</v>
      </c>
      <c r="B11" s="5" t="n">
        <v>103986</v>
      </c>
      <c r="C11" s="7" t="n">
        <v>22</v>
      </c>
      <c r="D11" s="5" t="n">
        <v>243853</v>
      </c>
      <c r="E11" s="5" t="n">
        <v>-97</v>
      </c>
      <c r="F11" s="5" t="n">
        <v>-139792</v>
      </c>
    </row>
    <row r="12" spans="1:6">
      <c r="A12" s="4" t="s">
        <v>102</v>
      </c>
      <c r="C12" s="5" t="n">
        <v>21570</v>
      </c>
    </row>
    <row r="13" spans="1:6">
      <c r="A13" s="4" t="s">
        <v>103</v>
      </c>
      <c r="B13" s="5" t="n">
        <v>147501</v>
      </c>
      <c r="C13" s="7" t="n">
        <v>10</v>
      </c>
      <c r="D13" s="5" t="n">
        <v>147491</v>
      </c>
    </row>
    <row r="14" spans="1:6">
      <c r="A14" s="4" t="s">
        <v>104</v>
      </c>
      <c r="C14" s="5" t="n">
        <v>10040</v>
      </c>
    </row>
    <row r="15" spans="1:6">
      <c r="A15" s="4" t="s">
        <v>95</v>
      </c>
      <c r="B15" s="5" t="n">
        <v>167</v>
      </c>
      <c r="D15" s="5" t="n">
        <v>167</v>
      </c>
    </row>
    <row r="16" spans="1:6">
      <c r="A16" s="4" t="s">
        <v>96</v>
      </c>
      <c r="C16" s="5" t="n">
        <v>30</v>
      </c>
    </row>
    <row r="17" spans="1:6">
      <c r="A17" s="4" t="s">
        <v>97</v>
      </c>
      <c r="B17" s="5" t="n">
        <v>476</v>
      </c>
      <c r="D17" s="5" t="n">
        <v>476</v>
      </c>
    </row>
    <row r="18" spans="1:6">
      <c r="A18" s="4" t="s">
        <v>98</v>
      </c>
      <c r="C18" s="5" t="n">
        <v>27</v>
      </c>
    </row>
    <row r="19" spans="1:6">
      <c r="A19" s="4" t="s">
        <v>99</v>
      </c>
      <c r="B19" s="5" t="n">
        <v>6770</v>
      </c>
      <c r="D19" s="5" t="n">
        <v>6770</v>
      </c>
    </row>
    <row r="20" spans="1:6">
      <c r="A20" s="4" t="s">
        <v>77</v>
      </c>
      <c r="B20" s="5" t="n">
        <v>-71894</v>
      </c>
      <c r="F20" s="5" t="n">
        <v>-71894</v>
      </c>
    </row>
    <row r="21" spans="1:6">
      <c r="A21" s="4" t="s">
        <v>100</v>
      </c>
      <c r="B21" s="5" t="n">
        <v>26</v>
      </c>
      <c r="E21" s="5" t="n">
        <v>26</v>
      </c>
    </row>
    <row r="22" spans="1:6">
      <c r="A22" s="4" t="s">
        <v>105</v>
      </c>
      <c r="B22" s="5" t="n">
        <v>187032</v>
      </c>
      <c r="C22" s="7" t="n">
        <v>32</v>
      </c>
      <c r="D22" s="5" t="n">
        <v>398757</v>
      </c>
      <c r="E22" s="5" t="n">
        <v>-71</v>
      </c>
      <c r="F22" s="5" t="n">
        <v>-211686</v>
      </c>
    </row>
    <row r="23" spans="1:6">
      <c r="A23" s="4" t="s">
        <v>106</v>
      </c>
      <c r="C23" s="5" t="n">
        <v>31667</v>
      </c>
    </row>
    <row r="24" spans="1:6">
      <c r="A24" s="4" t="s">
        <v>95</v>
      </c>
      <c r="B24" s="7" t="n">
        <v>1457</v>
      </c>
      <c r="D24" s="5" t="n">
        <v>1457</v>
      </c>
    </row>
    <row r="25" spans="1:6">
      <c r="A25" s="4" t="s">
        <v>96</v>
      </c>
      <c r="B25" s="5" t="n">
        <v>182</v>
      </c>
      <c r="C25" s="5" t="n">
        <v>182</v>
      </c>
    </row>
    <row r="26" spans="1:6">
      <c r="A26" s="4" t="s">
        <v>97</v>
      </c>
      <c r="B26" s="7" t="n">
        <v>453</v>
      </c>
      <c r="D26" s="5" t="n">
        <v>453</v>
      </c>
    </row>
    <row r="27" spans="1:6">
      <c r="A27" s="4" t="s">
        <v>98</v>
      </c>
      <c r="C27" s="5" t="n">
        <v>56</v>
      </c>
    </row>
    <row r="28" spans="1:6">
      <c r="A28" s="4" t="s">
        <v>99</v>
      </c>
      <c r="B28" s="5" t="n">
        <v>4741</v>
      </c>
      <c r="D28" s="5" t="n">
        <v>4741</v>
      </c>
    </row>
    <row r="29" spans="1:6">
      <c r="A29" s="4" t="s">
        <v>107</v>
      </c>
      <c r="B29" s="5" t="n">
        <v>62466</v>
      </c>
      <c r="D29" s="5" t="n">
        <v>62466</v>
      </c>
    </row>
    <row r="30" spans="1:6">
      <c r="A30" s="4" t="s">
        <v>77</v>
      </c>
      <c r="B30" s="5" t="n">
        <v>-52764</v>
      </c>
      <c r="F30" s="5" t="n">
        <v>-52764</v>
      </c>
    </row>
    <row r="31" spans="1:6">
      <c r="A31" s="4" t="s">
        <v>100</v>
      </c>
      <c r="B31" s="5" t="n">
        <v>-6</v>
      </c>
      <c r="E31" s="5" t="n">
        <v>-6</v>
      </c>
    </row>
    <row r="32" spans="1:6">
      <c r="A32" s="4" t="s">
        <v>108</v>
      </c>
      <c r="B32" s="7" t="n">
        <v>203379</v>
      </c>
      <c r="C32" s="7" t="n">
        <v>32</v>
      </c>
      <c r="D32" s="7" t="n">
        <v>467874</v>
      </c>
      <c r="E32" s="7" t="n">
        <v>-77</v>
      </c>
      <c r="F32" s="7" t="n">
        <v>-264450</v>
      </c>
    </row>
    <row r="33" spans="1:6">
      <c r="A33" s="4" t="s">
        <v>109</v>
      </c>
      <c r="C33" s="5" t="n">
        <v>31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0</v>
      </c>
      <c r="B1" s="2" t="s">
        <v>1</v>
      </c>
    </row>
    <row r="2" spans="1:3">
      <c r="B2" s="2" t="s">
        <v>2</v>
      </c>
      <c r="C2" s="2" t="s">
        <v>66</v>
      </c>
    </row>
    <row r="3" spans="1:3">
      <c r="A3" s="3" t="s">
        <v>111</v>
      </c>
    </row>
    <row r="4" spans="1:3">
      <c r="A4" s="4" t="s">
        <v>77</v>
      </c>
      <c r="B4" s="7" t="n">
        <v>-52764000</v>
      </c>
      <c r="C4" s="7" t="n">
        <v>-31000000</v>
      </c>
    </row>
    <row r="5" spans="1:3">
      <c r="A5" s="3" t="s">
        <v>112</v>
      </c>
    </row>
    <row r="6" spans="1:3">
      <c r="A6" s="4" t="s">
        <v>113</v>
      </c>
      <c r="B6" s="5" t="n">
        <v>927000</v>
      </c>
      <c r="C6" s="5" t="n">
        <v>269000</v>
      </c>
    </row>
    <row r="7" spans="1:3">
      <c r="A7" s="4" t="s">
        <v>99</v>
      </c>
      <c r="B7" s="5" t="n">
        <v>4741000</v>
      </c>
      <c r="C7" s="5" t="n">
        <v>3260000</v>
      </c>
    </row>
    <row r="8" spans="1:3">
      <c r="A8" s="4" t="s">
        <v>114</v>
      </c>
      <c r="B8" s="5" t="n">
        <v>259000</v>
      </c>
      <c r="C8" s="5" t="n">
        <v>345000</v>
      </c>
    </row>
    <row r="9" spans="1:3">
      <c r="A9" s="4" t="s">
        <v>115</v>
      </c>
      <c r="C9" s="5" t="n">
        <v>2278000</v>
      </c>
    </row>
    <row r="10" spans="1:3">
      <c r="A10" s="4" t="s">
        <v>116</v>
      </c>
      <c r="B10" s="5" t="n">
        <v>1190000</v>
      </c>
      <c r="C10" s="5" t="n">
        <v>18000</v>
      </c>
    </row>
    <row r="11" spans="1:3">
      <c r="A11" s="4" t="s">
        <v>117</v>
      </c>
      <c r="B11" s="5" t="n">
        <v>-580000</v>
      </c>
      <c r="C11" s="5" t="n">
        <v>-22000</v>
      </c>
    </row>
    <row r="12" spans="1:3">
      <c r="A12" s="3" t="s">
        <v>118</v>
      </c>
    </row>
    <row r="13" spans="1:3">
      <c r="A13" s="4" t="s">
        <v>119</v>
      </c>
      <c r="C13" s="5" t="n">
        <v>-6000</v>
      </c>
    </row>
    <row r="14" spans="1:3">
      <c r="A14" s="4" t="s">
        <v>120</v>
      </c>
      <c r="B14" s="5" t="n">
        <v>1456000</v>
      </c>
      <c r="C14" s="5" t="n">
        <v>-353000</v>
      </c>
    </row>
    <row r="15" spans="1:3">
      <c r="A15" s="4" t="s">
        <v>36</v>
      </c>
      <c r="B15" s="5" t="n">
        <v>736000</v>
      </c>
      <c r="C15" s="5" t="n">
        <v>412000</v>
      </c>
    </row>
    <row r="16" spans="1:3">
      <c r="A16" s="4" t="s">
        <v>121</v>
      </c>
      <c r="B16" s="5" t="n">
        <v>1796000</v>
      </c>
      <c r="C16" s="5" t="n">
        <v>-517000</v>
      </c>
    </row>
    <row r="17" spans="1:3">
      <c r="A17" s="4" t="s">
        <v>122</v>
      </c>
      <c r="B17" s="5" t="n">
        <v>-42239000</v>
      </c>
      <c r="C17" s="5" t="n">
        <v>-25316000</v>
      </c>
    </row>
    <row r="18" spans="1:3">
      <c r="A18" s="3" t="s">
        <v>123</v>
      </c>
    </row>
    <row r="19" spans="1:3">
      <c r="A19" s="4" t="s">
        <v>124</v>
      </c>
      <c r="B19" s="5" t="n">
        <v>-1682000</v>
      </c>
      <c r="C19" s="5" t="n">
        <v>-7678000</v>
      </c>
    </row>
    <row r="20" spans="1:3">
      <c r="A20" s="4" t="s">
        <v>125</v>
      </c>
      <c r="B20" s="5" t="n">
        <v>-120000</v>
      </c>
    </row>
    <row r="21" spans="1:3">
      <c r="A21" s="4" t="s">
        <v>126</v>
      </c>
      <c r="B21" s="5" t="n">
        <v>-118320000</v>
      </c>
      <c r="C21" s="5" t="n">
        <v>-10804000</v>
      </c>
    </row>
    <row r="22" spans="1:3">
      <c r="A22" s="4" t="s">
        <v>127</v>
      </c>
      <c r="B22" s="5" t="n">
        <v>135363000</v>
      </c>
      <c r="C22" s="5" t="n">
        <v>21997000</v>
      </c>
    </row>
    <row r="23" spans="1:3">
      <c r="A23" s="4" t="s">
        <v>128</v>
      </c>
      <c r="B23" s="5" t="n">
        <v>15241000</v>
      </c>
      <c r="C23" s="5" t="n">
        <v>3515000</v>
      </c>
    </row>
    <row r="24" spans="1:3">
      <c r="A24" s="3" t="s">
        <v>129</v>
      </c>
    </row>
    <row r="25" spans="1:3">
      <c r="A25" s="4" t="s">
        <v>130</v>
      </c>
      <c r="B25" s="5" t="n">
        <v>201250000</v>
      </c>
    </row>
    <row r="26" spans="1:3">
      <c r="A26" s="4" t="s">
        <v>131</v>
      </c>
      <c r="B26" s="5" t="n">
        <v>-6470000</v>
      </c>
      <c r="C26" s="5" t="n">
        <v>-42000</v>
      </c>
    </row>
    <row r="27" spans="1:3">
      <c r="A27" s="4" t="s">
        <v>132</v>
      </c>
      <c r="C27" s="5" t="n">
        <v>77644000</v>
      </c>
    </row>
    <row r="28" spans="1:3">
      <c r="A28" s="4" t="s">
        <v>133</v>
      </c>
      <c r="B28" s="5" t="n">
        <v>-3333000</v>
      </c>
    </row>
    <row r="29" spans="1:3">
      <c r="A29" s="4" t="s">
        <v>134</v>
      </c>
      <c r="B29" s="5" t="n">
        <v>-95000</v>
      </c>
      <c r="C29" s="5" t="n">
        <v>-31000</v>
      </c>
    </row>
    <row r="30" spans="1:3">
      <c r="A30" s="4" t="s">
        <v>135</v>
      </c>
      <c r="B30" s="5" t="n">
        <v>1457000</v>
      </c>
      <c r="C30" s="5" t="n">
        <v>56000</v>
      </c>
    </row>
    <row r="31" spans="1:3">
      <c r="A31" s="4" t="s">
        <v>136</v>
      </c>
      <c r="B31" s="5" t="n">
        <v>453000</v>
      </c>
      <c r="C31" s="5" t="n">
        <v>240000</v>
      </c>
    </row>
    <row r="32" spans="1:3">
      <c r="A32" s="4" t="s">
        <v>137</v>
      </c>
      <c r="B32" s="5" t="n">
        <v>193262000</v>
      </c>
      <c r="C32" s="5" t="n">
        <v>77867000</v>
      </c>
    </row>
    <row r="33" spans="1:3">
      <c r="A33" s="4" t="s">
        <v>138</v>
      </c>
      <c r="B33" s="5" t="n">
        <v>166264000</v>
      </c>
      <c r="C33" s="5" t="n">
        <v>56066000</v>
      </c>
    </row>
    <row r="34" spans="1:3">
      <c r="A34" s="4" t="s">
        <v>139</v>
      </c>
      <c r="B34" s="5" t="n">
        <v>30915000</v>
      </c>
      <c r="C34" s="5" t="n">
        <v>62944000</v>
      </c>
    </row>
    <row r="35" spans="1:3">
      <c r="A35" s="4" t="s">
        <v>140</v>
      </c>
      <c r="B35" s="5" t="n">
        <v>197179000</v>
      </c>
      <c r="C35" s="5" t="n">
        <v>119010000</v>
      </c>
    </row>
    <row r="36" spans="1:3">
      <c r="A36" s="3" t="s">
        <v>141</v>
      </c>
    </row>
    <row r="37" spans="1:3">
      <c r="A37" s="4" t="s">
        <v>142</v>
      </c>
      <c r="B37" s="5" t="n">
        <v>921000</v>
      </c>
      <c r="C37" s="5" t="n">
        <v>477000</v>
      </c>
    </row>
    <row r="38" spans="1:3">
      <c r="A38" s="3" t="s">
        <v>143</v>
      </c>
    </row>
    <row r="39" spans="1:3">
      <c r="A39" s="4" t="s">
        <v>144</v>
      </c>
      <c r="B39" s="7" t="n">
        <v>66000</v>
      </c>
      <c r="C39" s="7" t="n">
        <v>15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5:21Z</dcterms:created>
  <dcterms:modified xmlns:dcterms="http://purl.org/dc/terms/" xmlns:xsi="http://www.w3.org/2001/XMLSchema-instance" xsi:type="dcterms:W3CDTF">2017-08-08T16:35:21Z</dcterms:modified>
</cp:coreProperties>
</file>